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DERIVATIVE LIABILITIES" sheetId="12" state="visible" r:id="rId12"/>
    <sheet xmlns:r="http://schemas.openxmlformats.org/officeDocument/2006/relationships" name="STOCKHOLDERS' DEFICIT AND STOCK" sheetId="13" state="visible" r:id="rId13"/>
    <sheet xmlns:r="http://schemas.openxmlformats.org/officeDocument/2006/relationships" name="WARRAN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NOTES PAYABLE (Tables)" sheetId="22" state="visible" r:id="rId22"/>
    <sheet xmlns:r="http://schemas.openxmlformats.org/officeDocument/2006/relationships" name="DERIVATIVE LIABILITIES (Tables)" sheetId="23" state="visible" r:id="rId23"/>
    <sheet xmlns:r="http://schemas.openxmlformats.org/officeDocument/2006/relationships" name="STOCKHOLDERS' DEFICIT AND STO_2" sheetId="24" state="visible" r:id="rId24"/>
    <sheet xmlns:r="http://schemas.openxmlformats.org/officeDocument/2006/relationships" name="WARRANTS (Tables)"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GOING CONCERN (Details Narrativ" sheetId="28" state="visible" r:id="rId28"/>
    <sheet xmlns:r="http://schemas.openxmlformats.org/officeDocument/2006/relationships" name="PROPERTY AND EQUIPMENT - Proper" sheetId="29" state="visible" r:id="rId29"/>
    <sheet xmlns:r="http://schemas.openxmlformats.org/officeDocument/2006/relationships" name="PROPERTY AND EQUIPMENT (Details" sheetId="30" state="visible" r:id="rId30"/>
    <sheet xmlns:r="http://schemas.openxmlformats.org/officeDocument/2006/relationships" name="INTANGIBLE ASSETS - Components " sheetId="31" state="visible" r:id="rId31"/>
    <sheet xmlns:r="http://schemas.openxmlformats.org/officeDocument/2006/relationships" name="INTANGIBLE ASSETS - Estimated f" sheetId="32" state="visible" r:id="rId32"/>
    <sheet xmlns:r="http://schemas.openxmlformats.org/officeDocument/2006/relationships" name="INTANGIBLE ASSETS (Details Narr" sheetId="33" state="visible" r:id="rId33"/>
    <sheet xmlns:r="http://schemas.openxmlformats.org/officeDocument/2006/relationships" name="NOTES PAYABLE - Notes payable (" sheetId="34" state="visible" r:id="rId34"/>
    <sheet xmlns:r="http://schemas.openxmlformats.org/officeDocument/2006/relationships" name="DERIVATIVE LIABILITIES - Summar" sheetId="35" state="visible" r:id="rId35"/>
    <sheet xmlns:r="http://schemas.openxmlformats.org/officeDocument/2006/relationships" name="DERIVATIVE LIABILITIES - Assump" sheetId="36" state="visible" r:id="rId36"/>
    <sheet xmlns:r="http://schemas.openxmlformats.org/officeDocument/2006/relationships" name="STOCKHOLDERS' DEFICIT AND STO_3" sheetId="37" state="visible" r:id="rId37"/>
    <sheet xmlns:r="http://schemas.openxmlformats.org/officeDocument/2006/relationships" name="STOCKHOLDERS' DEFICIT AND STO_4" sheetId="38" state="visible" r:id="rId38"/>
    <sheet xmlns:r="http://schemas.openxmlformats.org/officeDocument/2006/relationships" name="WARRANTS - Summary of the conti" sheetId="39" state="visible" r:id="rId39"/>
    <sheet xmlns:r="http://schemas.openxmlformats.org/officeDocument/2006/relationships" name="WARRANTS - Share purchase warra"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_);_(&quot;$ &quot;(#,##0.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t>
        </is>
      </c>
    </row>
    <row r="4">
      <c r="A4" s="4" t="inlineStr">
        <is>
          <t>Entity Registrant Name</t>
        </is>
      </c>
      <c r="B4" s="4" t="inlineStr">
        <is>
          <t>PCT LTD</t>
        </is>
      </c>
    </row>
    <row r="5">
      <c r="A5" s="4" t="inlineStr">
        <is>
          <t>Entity Central Index Key</t>
        </is>
      </c>
      <c r="B5" s="4" t="inlineStr">
        <is>
          <t>0001119897</t>
        </is>
      </c>
    </row>
    <row r="6">
      <c r="A6" s="4" t="inlineStr">
        <is>
          <t>Document Type</t>
        </is>
      </c>
      <c r="B6" s="4" t="inlineStr">
        <is>
          <t>10-Q</t>
        </is>
      </c>
    </row>
    <row r="7">
      <c r="A7" s="4" t="inlineStr">
        <is>
          <t>Document Period End Date</t>
        </is>
      </c>
      <c r="B7" s="4" t="inlineStr">
        <is>
          <t>Sep. 30,
		2020</t>
        </is>
      </c>
    </row>
    <row r="8">
      <c r="A8" s="4" t="inlineStr">
        <is>
          <t>Entity Incorporation, State or Country Code</t>
        </is>
      </c>
      <c r="B8" s="4" t="inlineStr">
        <is>
          <t>NV</t>
        </is>
      </c>
    </row>
    <row r="9">
      <c r="A9" s="4" t="inlineStr">
        <is>
          <t>Amendment Flag</t>
        </is>
      </c>
      <c r="B9" s="4" t="inlineStr">
        <is>
          <t>false</t>
        </is>
      </c>
    </row>
    <row r="10">
      <c r="A10" s="4" t="inlineStr">
        <is>
          <t>Current Fiscal Year End Date</t>
        </is>
      </c>
      <c r="B10" s="4" t="inlineStr">
        <is>
          <t>--12-31</t>
        </is>
      </c>
    </row>
    <row r="11">
      <c r="A11" s="4" t="inlineStr">
        <is>
          <t>Entity File Number</t>
        </is>
      </c>
      <c r="B11" s="4" t="inlineStr">
        <is>
          <t>000-31549</t>
        </is>
      </c>
    </row>
    <row r="12">
      <c r="A12" s="4" t="inlineStr">
        <is>
          <t>Is Entity's Reporting Status Current?</t>
        </is>
      </c>
      <c r="B12" s="4" t="inlineStr">
        <is>
          <t>Yes</t>
        </is>
      </c>
    </row>
    <row r="13">
      <c r="A13" s="4" t="inlineStr">
        <is>
          <t>Entity Interactive Data Current</t>
        </is>
      </c>
      <c r="B13" s="4" t="inlineStr">
        <is>
          <t>Yes</t>
        </is>
      </c>
    </row>
    <row r="14">
      <c r="A14" s="4" t="inlineStr">
        <is>
          <t>Is Entity Emerging Growth Company?</t>
        </is>
      </c>
      <c r="B14" s="4" t="inlineStr">
        <is>
          <t>false</t>
        </is>
      </c>
    </row>
    <row r="15">
      <c r="A15" s="4" t="inlineStr">
        <is>
          <t>Entity Filer Category</t>
        </is>
      </c>
      <c r="B15" s="4" t="inlineStr">
        <is>
          <t>Non-accelerated Filer</t>
        </is>
      </c>
    </row>
    <row r="16">
      <c r="A16" s="4" t="inlineStr">
        <is>
          <t>Entity Small Business</t>
        </is>
      </c>
      <c r="B16" s="4" t="inlineStr">
        <is>
          <t>true</t>
        </is>
      </c>
    </row>
    <row r="17">
      <c r="A17" s="4" t="inlineStr">
        <is>
          <t>Entity Common Stock, Shares Outstanding</t>
        </is>
      </c>
      <c r="C17" s="5" t="n">
        <v>689437846</v>
      </c>
    </row>
    <row r="18">
      <c r="A18" s="4" t="inlineStr">
        <is>
          <t>Document Fiscal Period Focus</t>
        </is>
      </c>
      <c r="B18" s="4" t="inlineStr">
        <is>
          <t>Q3</t>
        </is>
      </c>
    </row>
    <row r="19">
      <c r="A19" s="4" t="inlineStr">
        <is>
          <t>Document Fiscal Year Focus</t>
        </is>
      </c>
      <c r="B19" s="4" t="inlineStr">
        <is>
          <t>2020</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NOTE 4. INTANGIBLE ASSETS Intangible assets at September 30, 2020 and
December 31, 2019 consisted of the following:
September 30, 2020 December 31, 2019
Patents $ 4,505,489 $ 4,505,489
Technology rights 200,000 200,000
Intangibles, at cost 4,705,489 4,705,489
Less: Accumulated amortization (1,229,343 ) (1,001,060 )
Net Carrying Amount $ 3,476,146 $ 3,704,429 Amortization expense was $228,283 and $234,621
for the nine-months ended September 30, 2020 and 2019, respectively. Estimated Future Amortization Expense:
$
For year ending December 31, 2020 - remaining 75,501
For year ending December 31, 2021 302,003
For year ending December 31, 2022 302,003
For year ending December 31, 2023 302,003
For year ending December 31, 2024 302,003
Thereafter 2,041,631
Total 3,325,1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5. Notes
Payable The following tables summarize notes payable
as of September 30, 2020 and December 31, 2019:
Type Original Amount Origination Date Maturity Date Annual Interest Rate Balance at September 30, 2020 Balance at December 31, 2019
Note Payable ** $ 25,000 05/08/2017 06/30/2018 0 % $ 27,500 $ 27,500
Note Payable (aa) $ 130,000 06/20/2018 01/02/2020 8 % $ — $ 130,000
Note Payable ** $ 8,700 11/15/2018 06/30/2019 10 % $ 8,700 $ 8,700
Note Payable (e) $ 90,596 09/15/2019 05/28/2020 8 % $ — $ 90,596
Note Payable (n) $ 50,000 10/03/2019 04/03/2020 12 % $ — $ 37,500
Note Payable (e) $ 17,500 11/12/2019 11/12/2020 8 % $ — $ 17,500
Note Payable ** $ 83,400 12/20/2019 06/19/2020 150 % $ 19,245 $ 80,192
Note Payable $ 148,362 12/20/2019 11/27/2020 80 % $ 33,000 $ 145,404
Note Payable (a) $ 25,782 01/08/2020 05/13/2020 313 % $ — $ —
Note Payable (b) $ 33,660 02/19/2020 04/30/2020 585 % $ — $ —
Note Payable (c)(e) $ 20,000 02/28/2020 05/28/2020 8 % $ — $ —
Note Payable (d) ** $ 100,000 03/31/2020 08/01/2020 30 % $ 25,000 $ —
Note Payable (e) $ 118,644 05/05/2020 05/05/2021 8 % $ 110,644 $ —
Note Payable (f)(x) $ 150,000 07/08/2020 10/05/2021 10 % $ — $ —
Note Payable (g) $ 119,200 07/15/2020 11/04/2020 23 % $ 37,250 $ —
Note Payable (w) $ 140,000 08/18/2020 11/19/2020 0 % $ 70,000 $ —
Note Payable (h) $ 74,950 08/21/2020 11/28/2020 343 % $ 46,040 $ —
Note Payable (y) $ 100,000 09/03/2020 12/08/2020 0 % $ 75,000 $ —
Subtotal $ 452,379 $ 537,392
Debt discount $ (18,035 ) $ (69,239 )
Balance, net $ 434,344 $ 468,153
Less current portion $ (434,344 ) $ (468,153 )
Total long-term $ — $ —
** Currently in default
a) On January 8, 2020, the Company sold future receivables with a non-related
party for up to $87,540. During the period $25,782 was sold, of which $10,207 was loan fees and original issue discount resulting
in cash proceeds to the Company of $15,575. The advance was repaid through $1,450 weekly payments. In connection with the advance,
the Company granted the lender a security interest in all accounts, equipment, intangibles and inventory. This note was repaid
during the period.
b) On February 19, 2020, the Company sold future receivables with a
non-related party for $33,660, of which $13,710 was loan fees and original issue discount resulting in cash proceeds to the Company
of $19,950. The advance was repaid through $660 daily payments. In connection with the advance, the Company granted the lender
a security interest in all accounts, equipment, intangibles and inventory. This note was repaid during the period.
c) On February 28, 2020, the Company entered into a promissory note
with a non-related party for $20,000. The note is due May 28, 2020, is unsecured and bears an interest rate of 8% per annum. On
May 5, 2020, the Company consolidated this note with two others as described in Note 5(e).
d) On March 31, 2020, the Company entered into a promissory note with
a non-related party for $100,000. The note is due August 1, 2020, is unsecured and bears interest at $2,500 per month, repayable
in four monthly payments of $27,500 commencing May 1, 2020. Additionally, the Company issued the lender 250,000 shares of the Company’s
common stock with a fair market value of $8,225 as additional consideration for the loan.
e) On May 5, 2020, the Company consolidated three notes with principal
amounts of $90,596, $17,500 and $20,000 as well as accrued interest into a new note with a principal amount of $118,644 and a maturity
date of May 5, 2021. The note bears interest at 8% per annum and in connection with the consolidation the Company issued the lender
15,000,000 shares of the Company’s common stock with a fair value of $841,500. As the instruments were substantially different,
the old notes were considered to be extinguished and the Company recognized a loss on settlement of debt of $826,500.
f) On July 8, 2020, the Company entered into a promissory note with
a non-related party for $150,000. The note is due October 5, 2020, is unsecured and bears an interest rate of 10% per annum. On
August 27, 2020, the note was consolidated and replaced with the convertible note described in Note 5(x).
g) On July 15, 2020, the Company sold future receivables with a non-related party for $119,200,
of which $44,700 was loan fees and original issue discount resulting in cash proceeds to the Company of $74,500. The advance is
repayable through $7,450 weekly payments. In connection with the advance, the Company granted the lender a security interest in
all accounts, equipment, intangibles and inventory.
h) On August 21, 2020, the Company sold future receivables with a non-related
party for $74,950, of which $26,945 was loan fees and original issue discount resulting in cash proceeds to the Company of $48,005.
The advance is repayable through $1,071 daily payments. In connection with the advance, the Company granted the lender a security
interest in all accounts, equipment, intangibles and inventory. The following table summarizes notes payable,
related parties as of September 30, 2020 and December 31, 2019:
Type Original Amount Origination Date Maturity Date Annual Interest Rate Balance at September 30, 2020 Balance at December 31, 2019
Note Payable, RP ** $ 30,000 04/10/2018 01/15/2019 3 % $ 30,000 $ 30,000
Note Payable, RP ** $ 380,000 06/20/2018 01/02/2020 8 % $ 380,000 $ 380,000
Note Payable, RP ** $ 350,000 06/20/2018 01/02/2020 5 % $ 294,214 $ 325,000
Note Payable, RP ** $ 17,000 06/20/2018 01/02/2020 5 % $ 17,000 $ 17,000
Note Payable, RP ** $ 50,000 07/27/2018 11/30/2018 8 % $ 50,000 $ 50,000
Note Payable, RP $ 5,000 10/09/2018 Demand 0 % $ 5,000 $ 5,000
Note Payable, RP $ 5,000 10/19/2018 Demand 0 % $ 5,000 $ 5,000
Note Payable, RP ** $ 15,000 08/16/2019 02/16/2020 8 % $ 15,000 $ 15,000
Note Payable, RP (i) $ 1,500 02/11/2020 Demand 0 % $ — $ —
Note Payable, RP (j) $ 2,000 02/11/2020 Demand 0 % $ 2,000 $ —
Subtotal $ 798,214 $ 827,000
Debt discount $ — $ (43 )
Balance, net $ 798,214 $ 826,957
Less current portion $ (798,214 ) $ (826,957 )
Total long-term $ — $ —
** Currently in default
i) On February 11, 2020, the Company entered into a promissory note
with the Chairman and CEO of the Company for $1,500. The note is due on demand, is unsecured and bears an interest rate of 0% per
annum. The note was repaid during the period.
j) On February 11, 2020, the Company entered into a promissory note
with the COO and Director of the Company for $2,000. The note is due on demand, is unsecured and bears an interest rate of 0% per
annum. The following table summarizes convertible
notes payable as of September 30, 2020 and December 31, 2019:
Type Original Amount Origination Date Maturity Date Annual Interest Rate Balance at September 30, 2020 Balance at December 31, 2019
Convertible Note Payable (k) $ 50,000 12/06/2018 12/06/2019 12 % $ — $ 22,777
Convertible Note Payable * ** $ 65,000 12/06/2018 12/06/2019 12 % $ 46 $ 46
Convertible Note Payable (l)(w) $ 100,000 01/18/2019 01/16/2020 24 % $ — $ 95,492
Convertible Note Payable (u) $ 60,000 01/29/2019 01/22/2020 18 % $ — $ 266,050
Convertible Note Payable * ** $ 50,000 02/01/2019 10/22/2019 24 % $ 154,330 $ 154,330
Convertible Note Payable (r) $ 60,000 02/21/2019 02/14/2022 0 % $ — $ 74,000
Convertible Note Payable (m)(y) $ 55,125 02/21/2019 02/20/2020 24 % $ — $ 42,125
Convertible Note Payable * ** $ 75,000 03/18/2019 12/13/2019 24 % $ 232,814 $ 232,814
Convertible Note Payable (r) $ 26,000 09/16/2019 09/11/2022 0 % $ — $ 26,000
Convertible Note Payable (n) $ 175,814 09/27/2019 09/25/2020 8 % $ — $ 175,814
Convertible Note Payable $ 53,000 10/08/2019 10/07/2020 12 % $ — $ 53,000
Convertible Note Payable $ 50,000 10/31/2019 10/29/2020 12 % $ — $ 50,000
Convertible Note Payable (o) $ 8,888 02/19/2020 02/18/2021 12 % $ — $ —
Convertible Note Payable (p) * ** $ 30,000 03/06/2020 03/05/2021 12 % $ 30,000 $ —
Convertible Note Payable (q) $ 45,000 03/09/2020 03/02/2021 12 % $ — $ —
Convertible Note Payable (s) * ** $ 150,000 04/10/2020 04/09/2021 12 % $ 150,000 $ —
Convertible Note Payable (t) $ 128,000 04/16/2020 04/09/2021 12 % $ 128,000 $ —
Convertible Note Payable (v) $ 83,000 05/12/2020 11/08/2021 12 % $ 83,000 $ —
Convertible Note Payable (x) $ 300,000 08/27/2020 07/31/2021 10 % $ 300,000 $ —
Convertible Note Payable (z) $ 53,500 09/22/2020 03/21/2022 12 % $ 53,500 $ —
Convertible Note Payable (aa) $ 87,500 09/24/2020 Demand 8 % $ 56,000 $ —
Subtotal $ 1,187,690 $ 1,192,448
Debt discount $ — $ (4,815 )
Balance, net $ 1,187,690 $ 1,187,633
Less current portion $ (1,134,190 ) $ (1,187,633 )
Total long-term $ 53,500 $ —
* Embedded conversion feature accounted for as a derivative liability at period end
k) During the period ended September 30, 2020, $22,777 of principal
and $4,007 of interest of the convertible note payable was converted into 37,005,272 shares of the Company’s common stock.
l) During
the period ended September 30, 2020, the Company was further assessed default penalties
and interest on this convertible note as the note reached maturity. Additional default
and penalties were assessed in the amount of $142,795 of which $9,549 was recorded as
a principal addition and $133,246 was recorded in accrued interest.
During the period ended September 30, 2020, $4,562
of principal and $191 of interest of the convertible note payable was converted into 5,281,088 shares of the Company’s
common stock.
m) During
the period ended September 30, 2020, the Company was further assessed default penalties
and interest on this convertible note as the note reached maturity. Additional default
and penalties were assessed in the amount of $4,213 was recorded as a principal addition.
During the period ended September 30, 2020, $7,168
of principal of the convertible note payable was converted into 8,000,000 shares of the Company’s common
stock.
n) On February 7, 2020, the Company extinguished both promissory note
(totaling $39,000) and convertible note (totaling $181,000), including accrued interest with a non-related party through the issuance
of 220,000 shares of preferred series C stock. The Company recorded the difference between the fair value of the preferred series
C stock of $264,000 and the debt outstanding of $220,000 as a loss on extinguishment of debt of $44,000.
o) On
February 19, 2020, the Company received another tranche on a convertible note originally
dated December 6, 2018. The new tranche had a principal amount of $8,888, with an original
issue discount of $888. The convertible note is due 365 days from issuance, bears interest
at 12% per annum and is convertible into common shares of the Company at 65% multiplied
by the lowest traded price or lowest closing bid price during the 25 days the Company’s
stock is tradable prior to the conversion date. Further, if at any time the stock price
is less than $0.30 an additional 20% discount is applied and if at any time the conversion
price is less than $0.01 and additional 10% is applied. Further, an additional 15% is
applied if the Company fails to comply with its reporting requirements. During the period,
all these additional discounts were triggered.
The embedded conversion option qualified for derivative
accounting and bifurcation under ASC 815-15. The initial fair value of the conversion feature was $70,719 and resulted
in a discount to the note payable of $8,000 and an initial derivative expense of $62,719.
During the period ended September 30, 2020, the entire
amount was repaid.
p) On
March 6, 2020, the Company received another tranche on a convertible note originally
dated December 6, 2018. The new tranche had a principal amount of $30,000, with an original
issue discount of $4,000. The convertible note is due 365 days from issuance, bears interest
at 12% per annum and is convertible into common shares of the Company at 65% multiplied
by the lowest traded price or lowest closing bid price during the 25 days the Company’s
stock is tradable prior to the conversion date. Further, if at any time the stock price
is less than $0.30 an additional 20% discount is applied and if at any time the conversion
price is less than $0.01 and additional 10% is applied. Further, an additional 15% is
applied if the Company fails to comply with its reporting requirements. During the period,
all these additional discounts were triggered.
The embedded conversion option qualified for derivative
accounting and bifurcation under ASC 815-15. The initial fair value of the conversion feature was $391,837 and
resulted in a discount to the note payable of $26,000 and an initial derivative expense of $365,837.
q) On March 9, 2020, the Company entered into a convertible promissory
with a non-related party for $45,000 of which $3,000 was an original issue discount resulting in cash proceeds to the Company of
$42,000. The note is due on March 2, 2021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The
note was repaid prior to becoming convertible and no derivative liability was recorded.
r) On April 1, 2020, the Company entered into a settlement agreement
to settle two convertible notes with remaining principal amounts $74,000 and $26,000. Pursuant to the settlement agreement, the
Company agreed to pay $100,000 to settle the principal and accrued interest and penalties relating to the two convertible notes.
As a result, the Company recorded a gain on settlement of debt of $312,269.
s) On
April 10, 2020, the Company entered into a convertible promissory note with a non-related
party for $150,000 of which $18,000 was an original issue discount resulting in cash
proceeds to the Company of $132,000. The note is due on April 9, 2021 and bears interest
on the unpaid principal balance at a rate of 12% per annum. The Note may be converted
by the Lender at any time into shares of Company’s common stock at a conversion
price equal to 65% of the lowest trading price during the 25-trading day period prior
to the conversion date. Further, an additional 15% is applied if the Company fails to
comply with its reporting requirements. During the period, this additional discount was
triggered.
The embedded conversion option qualified for derivative
accounting and bifurcation under ASC 815-15. The initial fair value of the conversion feature was $507,847 and
resulted in a discount to the note payable of $132,000 and an initial derivative expense of $375,847.
t) On April 16, 2020, the Company entered into a convertible promissory
with a non-related party for $128,000 of which $3,000 was an original issue discount resulting in cash proceeds to the Company
of $125,000. The note is due on April 9, 2021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As the
note is not convertible until 180 days following issuance, no derivative liability was recognized as of September 30, 2020.
u) On May 11, 2020, the Company entered into a settlement agreement
to settle the $60,000 convertible note. Pursuant to the settlement agreement, the Company agreed to pay $100,000 to settle the
principal and accrued interest and penalties relating the convertible note. As a result, the Company recorded a gain on settlement
of debt of $2,273,770.
v) On May 12, 2020, the Company entered into a convertible promissory
with a non-related party for $83,000 of which $3,000 was an original issue discount resulting in cash proceeds to the Company of
$80,000. The note is due on November 8, 2021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As the
note is not convertible until 180 days following issuance, no derivative liability was recognized as of September 30, 2020.
w) On August 18, 2020, the Company entered into a settlement agreement
to settle the $100,000 convertible note. Pursuant to the settlement agreement, the Company agreed to pay $140,000 in four monthly
installments of $35,000 commencing August 19, 2020 and ending November 19, 2020 to settle the principal and accrued interest and
penalties relating the convertible note. As a result, the Company recorded a gain on extinguishment of debt of $500,565. As of
September 30, 2020, $70,000 was remaining to be paid pursuant to the settlement agreement has been recorded in notes payable.
x) On August 27, 2020, the Company executed a new, consolidated convertible
note with a non-related party by extinguishing the promissory note in the amount of $150,000 with interest due of $2,055. The new
convertible note is in the amount of $300,000 (an additional $150,000 received), is due on or before July 31, 2021, has an 10%
per annum interest rate and may be converted into shares of the Company’s common stock at $0.075 per share.
y) On September 3, 2020, the Company entered into a settlement agreement
to settle the $55,125 convertible note. Pursuant to the settlement agreement, the Company agreed to pay $100,000 in four monthly
installments of $25,000 commencing September 8, 2020 and ending December 8, 2020 to settle the principal and accrued interest and
penalties relating the convertible note. As a result, the Company recorded a loss on extinguishment of debt of $10,273. As of September
30, 2020, $75,000 was remaining to be paid pursuant to the settlement agreement has been recorded in notes payable.
z) On September 22, 2020, the Company entered into a convertible promissory
with a non-related party for $53,500 of which $3,500 was an original issue discount resulting in cash proceeds to the Company of
$50,000. The note is due on March 21, 2022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As the
note is not convertible until 180 days following issuance, no derivative liability was recognized as of September 30, 2020.
aa) On
September 25, 2020, the Company amended a promissory note to add a conversion feature
making the note convertible at $0.001 per share, with all other terms remaining the same.
As the instruments were substantially different, the promissory note was considered to
be extinguished. As a result, the Company recorded a loss on extinguishment of debt of
$4,160,685.
During the period ended September 30, 2020, $31,500
of principal of the convertible note payable was converted into 31,500,000 shares of the Company’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IES</t>
        </is>
      </c>
      <c r="B1" s="2" t="inlineStr">
        <is>
          <t>9 Months Ended</t>
        </is>
      </c>
    </row>
    <row r="2">
      <c r="B2" s="2" t="inlineStr">
        <is>
          <t>Sep. 30, 2020</t>
        </is>
      </c>
    </row>
    <row r="3">
      <c r="A3" s="3" t="inlineStr">
        <is>
          <t>Notes to Financial Statements</t>
        </is>
      </c>
    </row>
    <row r="4">
      <c r="A4" s="4" t="inlineStr">
        <is>
          <t>DERIVATIVE LIABILITIES</t>
        </is>
      </c>
      <c r="B4" s="4" t="inlineStr">
        <is>
          <t xml:space="preserve">NOTE 6. DERIVATIVE LIABILITIES The embedded conversion option of (1) the convertible
notes payable described in Note 5; (2) warrants; contain conversion features that qualify for embedded derivative classification.
The fair value of the liabilities will be re-measured at the end of every reporting period and the change in fair value will be
reported in the statement of operations as a gain or loss on derivative financial instruments. Upon the issuance of the convertible notes
payable described in Note 5,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including the warrants described
in Note 9, qualified for derivative classification. The Company reassesses the classification of the instruments at each balance
sheet date. If the classification changes as a result of events during the period, the contract is reclassified as of the date
of the event that caused the reclassification. The table below sets forth a summary of changes in the fair value
of the Company’s Level 3 financial liabilities.
September 30, December 31,
Balance at the beginning of period $ 10,517,873 $ 322,976
Original discount limited to proceeds of notes 166,000 540,750
Fair value of derivative liabilities in excess of notes proceeds received 804,403 1,653,887
Settlement of derivative instruments (3,494,618 ) (3,258,054 )
Change in fair value of embedded conversion option 9,072,985 11,258,314
Balance at the end of the period $ 17,066,643 $ 10,517,873 The Company uses Level 3 inputs for its valuation
methodology for the embedded conversion option as their fair values were determined by using the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issuance during the period 336-358 % 0.25-1.47 % 0 % 1.00
At September 30, 2020 127-256 % 0.11-0.16 % 0 % 0.43-3.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DEFICIT AND STOCK OPTIONS</t>
        </is>
      </c>
      <c r="B1" s="2" t="inlineStr">
        <is>
          <t>9 Months Ended</t>
        </is>
      </c>
    </row>
    <row r="2">
      <c r="B2" s="2" t="inlineStr">
        <is>
          <t>Sep. 30, 2020</t>
        </is>
      </c>
    </row>
    <row r="3">
      <c r="A3" s="3" t="inlineStr">
        <is>
          <t>Equity [Abstract]</t>
        </is>
      </c>
    </row>
    <row r="4">
      <c r="A4" s="4" t="inlineStr">
        <is>
          <t>STOCKHOLDERS' DEFICIT AND STOCK OPTIONS</t>
        </is>
      </c>
      <c r="B4" s="4" t="inlineStr">
        <is>
          <t>NOTE 7. STOCKHOLDERS’ DEFICIT Preferred Stock On February 7, 2020, the Company extinguished
a promissory note and convertible note, including accrued interest through the issuance of 220,000 shares of preferred series C
stock. The Company recorded the difference between the fair value of the preferred series C stock of $264,000 and the debt outstanding
of $220,000 as a loss on extinguishment of debt of $44,000. During the period ended September 30,
2020, the Company sold 270,000 shares of preferred series C stock for proceeds of $270,000. The preferred series C stock sold during the
period contained a beneficial conversion feature as the conversion price was less than the fair value of the common stock which
the instrument is convertible at the commitment date. During the nine-months ended September 30, 2020, the intrinsic value of the
270,000 shares sold was $270,000. As the preferred series C stock are have no stated maturity date and are convertible at any time,
the discount created in the preferred series C stock is fully amortized at issuance as a deemed dividend. During the period ended September 30,
2020, 400,000 shares of preferred series C stock with a value of $444,000 was converted into common stock (1 share converts into
100 shares of common stock), resulting in the issuance of 40,000,000 shares of common stock. Common Stock On January 1, 2019, the Company entered into
a four-year employment agreement with F. Jody Read in his role as Chief Executive Officer. The employment agreement awards the
CEO 1,500,000 restricted shares of the Company’s restricted stock valued at $240,000, which shall vest in the following manner:
375,000 shares on March 1, 2019, 375,000 shares on March 1, 2020, 375,000 shares on March 1, 2021 and the final 375,000 shares
on March 1, 2022. On October 4, 2019, F. Jody Read resigned from the position of CEO and moved back into the role of COO. The terms
of his employment agreement remained unchanged. As of September 30, 2020, 750,000 shares were issued and the Company had recognized
$159,431 of stock-based compensation. During the period ended September 30, 2020,
$22,777 of principal and $4,007 of interest of the convertible note payable was converted into 37,005,272 shares of the Company’s
common stock as further described in Note 5(h). During the period ended September 30, 2020,
the Company issued 9,246,186 shares of common stock upon the cashless exercise of 9,280,742 warrants. During the period ended September 30,
2020, 400,000 shares of preferred series C stock with a value of $444,000 was converted into common stock (1 share converts into
100 shares of common stock), resulting in the issuance of 40,000,000 shares of common stock. On January 1, 2020, the Company issued 15,000,000
fully vested shares of the Company’s common stock to Gary J. Grieco, its President and CEO, pursuant to an employment agreement.
The Company recorded the fair value of the common shares of $99,000 as stock-based compensation. On March 20, 2020, the Company issued 150,000
shares of common stock to a consultant. The Company recorded the fair value of the common shares of $5,880 in consulting expense. On March 31, 2020, the Company issued 250,000
shares of common stock pursuant to a loan agreement. The Company recorded the fair value of the common shares of $8,225 in interest
expense. On April 27, 2020, the Company issued 1,000,000
shares of common stock to an employee of the Company for cash proceeds of $10,000. On April 27, 2020, the Company issued 2,750,000
shares of common stock for cash proceeds of $110,000. On May 5, 2020, the Company issued 15,000,000
shares of common stock as part of the note extinguishment and consolidation agreement described in Note 5(e). On May 19, 2020, the Company issued 500,000
shares of common stock for cash proceeds of $20,000. On July 1, 2020, the Company entered into a
consulting agreement. Pursuant to the agreement the consultant will provide advisory services through December 31, 2021 in consideration
of 8,000,000 shares of common stock. The fair value of the common stock was $307,200 of which $49,685 was recognized in consulting
expenses for the period ended September 30, 2020, with the remainder in prepaid assets for future services. On July 6, 2020, the Company entered into a
consulting agreement. Pursuant to the agreement the consultant will provide investor relations services for a period of one year
in consideration for $3,000 per month and the issuance of 1,000,000 shares of common stock. The fair value of the common stock
was $36,000 of which $8,482 was recognized in consulting expenses for the period ended September 30, 2020, with the remainder in
prepaid assets for future services. On July 8, 2020, the Company entered into a
consulting agreement. Pursuant to the agreement the consultant will provide operational business development and introductory services
for a period of five years in consideration for the issuance of 1,000,000 shares of common stock and a 5% commission, payable in
cash, for any product sales brokered. The fair value of the common stock was $36,500 which was recognized in consulting expenses. On August 14, 2020, $4,562 of principal and
$191 of interest of a convertible note payable was converted into 5,281,088 shares of the Company’s common stock as further
described in Note 5(l). On September 2, 2020, $7,168 of principal of
a convertible note payable was converted into 8,000,000 shares of the Company’s common stock as further described in Note
5(m). On September 29, 2020, $31,500 of principal
of a convertible note payable was converted into 31,500,000 shares of the Company’s common stock as further described in
Note 5(aa). NOTE 8. STOCK OPTIONS Below is a table summarizing the options issued
and outstanding as of September 30, 2020:
Number of Weighted average exercise price
Balance, December 31, 2019 200,000 2.00
Granted — —
Expired — —
Settled — —
Balance, September 30, 2020 200,000 2.00 As at September 30, 2020, the following share stock options were
outstanding:
Date Number Number Exercise Weighted Average Remaining Contractual Expiration Proceeds to Company if
Issued Outstanding Exercisable Price $ Life (Years) Date Exercised
01/26/2017 200,000 200,000 2.00 1.32 01/26/2022 400,000
200,000 200,000 $ 400,000 The weighted average exercise prices are $2.00
for the options outstanding and exercisable, respectively. The intrinsic value of stock options outstanding at September 30, 2020
was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9 Months Ended</t>
        </is>
      </c>
    </row>
    <row r="2">
      <c r="B2" s="2" t="inlineStr">
        <is>
          <t>Sep. 30, 2020</t>
        </is>
      </c>
    </row>
    <row r="3">
      <c r="A3" s="3" t="inlineStr">
        <is>
          <t>Guarantees and Product Warranties [Abstract]</t>
        </is>
      </c>
    </row>
    <row r="4">
      <c r="A4" s="4" t="inlineStr">
        <is>
          <t>WARRANTS</t>
        </is>
      </c>
      <c r="B4" s="4" t="inlineStr">
        <is>
          <t>NOTE 9. WARRANTS The Company concluded that it only has sufficient
shares to satisfy the conversion of some but not all of the outstanding convertible instruments. The initial fair value of the
warrants issued during the period was calculated using the Binomial Model as described in Note 6. The following table summarizes the continuity
of share purchase warrants:
Number of Weighted average exercise price
Balance, December 31, 2019 413,816,252 0.00053
Adjustment to warrants outstanding 43,154,762 0.00056
Granted — —
Exercised (9,280,742 ) 0.00035
Balance, September 30, 2020 447,690,272 0.00049 As at September 30, 2020, the following share purchase warrants
were outstanding:
Date Number Number Exercise Weighted Average Remaining Contractual Expiration Proceeds to Company if
Issued Outstanding Exercisable Price $ Life (Years) Date Exercised
11/28/2018 142,857,143 * 142,857,143 * 0.00035 * 1.16 11/28/2021 $ 50,000
12/03/2018 500,000 500,000 0.10 3.18 12/03/2023 50,000
02/14/2019 143,618,843 * 143,618,843 * 0.00035 * 3.38 02/14/2024 50,267
03/13/2019 107,142,857 * 107,142,857 * 0.00035 * 3.45 03/13/2024 37,500
09/11/2019 53,571,429 * 53,571,429 * 0.00056 * 3.95 09/11/2024 30,000
447,690,272 447,690,272 $ 217,767 *The number of warrants outstanding and exercisable
is variable based on adjustments to the exercise price of the warrant due to dilutive issuances. The intrinsic value of warrants outstanding
at September 30, 2020 was $14,768,3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0. RELATED PARTY TRANSACTIONS The Company has agreements with related
parties for consulting services, accrued rent, accrued interest, notes payable and stock options. See Notes to Financial Statements
numbers 5, 7, 8 and 11 for more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1. COMMITMENTS AND CONTINGENCIES Consulting Agreements On October 1, 2019, the Company entered into
a consulting agreement for investor relations services through March 31, 2020. The agreement called for a cash payment of $25,000
and 12,000,000 restricted shares of common stock to be issued to the consultant. As of December 31, 2019, the Company recorded
the fair value of the shares of $61,200 for the consulting expense related to the consulting services provided. The expense was
recognized over the service period, ending on March 31, 2020. In addition to contracts for service,
the Company also regularly uses the professional services of securities attorneys, a US EPA specialist, professional accountants
and other public-company specialists. Employment Agreements – On January 1, 2019, the Company entered into
a four-year employment agreement with F. Jody Read in his role as Chief Executive Officer. The terms of the contract call for an
annual salary of $90,000 for the first year, effective March 1, 2019 and increasing to $120,000 once the Company’s revenue
exceeds monthly expenses, then incrementally over time and with certain operation results, up to $200,000/year. The salary may
be paid, at the employee’s discretion, either in cash or in common stock. A $1,000 per month allowance will be granted to
the executive for housing near the Company’s South Carolina facility. The employment agreement awards the CEO 1,500,000 restricted
shares of the Company’s restricted stock, which shall vest in the following manner: 375,000 shares on March 1, 2019, 375,000
shares on March 1, 2020, 375,000 shares on March 1, 2021 and the final 375,000 shares on March 1, 2022. On August 12, 2019, the
Company amended the Employment Contract with F. Jody Read, CEO, whereby 500,000 preferred series B stock were issued to Read. All
other terms of the January 1, 2019 employment agreement remain in effect. On October 4, 2019, F. Jody Read resigned from the position
of CEO and moved back into the role of COO. On August 12, 2019, the Company entered
into a four-year employment agreement with Gary J. Grieco, its President, whereby Mr. Grieco will continue to receive $24,000 per
year for services to Company as its President and whereby 500,000 preferred series B stock were issued to Grieco. The employment
agreement begins on August 12, 2019, is automatically renewable for two years unless terminated earlier as per the terms of the
agreement. Gary Grieco entered the role of CEO of the Company upon F. Jody Read’s resignation on October 4, 2019 and entered
into a four-year employment agreement with the Company on January 1, 2020. Pursuant to the agreement Mr. Grieco will receive $48,000
per year commencing April 1, 2020 and receive 15,000,000 shares of the Company’s common stock for services to the Company
as its President and CEO. In addition, once monthly revenue exceeds monthly expenses the salary will be increased and Mr. Grieco
will be issued an additional 10,000,000 shares of the Company’s common stock. The employment agreement begins on January
1, 2020 and is automatically renewable for two years unless terminated earlier as per the terms of the agreement. Other Obligations and Commitments – On March 20, 2020, the Company entered
into a consulting agreement. Pursuant to the agreement the consultant will provide investor relations services for a period of
nine months. The Company issued the consultant 150,000 shares of common stock. On July 1, 2020, the Company entered into a
consulting agreement. Pursuant to the agreement the consultant will provide advisory services through December 31, 2021 in consideration
of 8,000,000 shares of common stock. On July 6, 2020, the Company entered into a
consulting agreement. Pursuant to the agreement the consultant will provide investor relations services for a period of one year
in consideration for $3,000 per month and the issuance of 1,000,000 shares of common stock. On July 8, 2020, the Company entered into a
consulting agreement. Pursuant to the agreement the consultant will provide operational business development and introductory services
for a period of five years in consideration for the issuance of 1,000,000 shares of common stock and a 5% commission, payable in
cash for any product sales brok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SUBSEQUENT EVENTS On October 1, 2020, the Company sold
future receivables with a non-related party for $199,500, of which $97,950 was loan fees, original issue discount and reserve
resulting in cash proceeds to the Company of $101,550. The advance is to be repaid through $3,841 weekly payments. In connection
with the advance, the Company granted the lender a security interest any and all past, present and future assets of the Company. On October 7, 2020, the Company entered
into a convertible promissory with a non-related party for $200,000. The note is due on October 7, 2021 and bears interest on
the unpaid principal balance at a rate of 5% per annum. The Note may be converted by the Lender at any time after 180 days of
the date of issuance into shares of Company’s common stock at a conversion price of $0.20. On October 5, 2020, 50,000 shares of
preferred series C stock was converted into common stock resulting in the issuance of 5,000,000 shares of common stock. On October 6, 2020, the Company issued
3,500,000 common shares at $0.02 for proceeds of $70,000. On October 7, 2020, the Company entered
into a Services Agreement with a consultant for services for a period of six months. In consideration for services the Company
issued 5,000,000 shares of common stock. On October 16, 2020, the Company entered
into a convertible promissory with a non-related party for $200,000. The note is due on October 16, 2021 and bears interest on
the unpaid principal balance at a rate of 5% per annum. The Note may be converted by the Lender at any time after 180 days of
the date of issuance into shares of Company’s common stock at a conversion price of $0.20. On November 11, 2020, the Company
entered into a convertible promissory with a non-related party for $300,000. The note is due on November 11, 2021 and bears interest
on the unpaid principal balance at a rate of 5% per annum. The Note may be converted by the Lender at any time after 180 days
of the date of issuance into shares of Company’s common stock at a conversion price of $0.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Nature of Operations and Significant Accounting Policies</t>
        </is>
      </c>
      <c r="B4" s="4" t="inlineStr">
        <is>
          <t>Nature of Operations PCT LTD (formerly Bingham Canyon Corporation,
(the “Company,” “PCT Ltd,” or “Bingham”), a Delaware corporation, was formed on February 27,
1986. The Company changed its domicile to Nevada on August 26, 1998. The Company acquires, develops and provides sustainable, environmentally
safe disinfecting, cleaning and tracking technologies. The Company specializes in providing cleaning, sanitizing, and disinfectant
fluid solutions and fluid-generating equipment that creates environmentally safe solutions for global sustainability. Paradigm is located in Little River,
SC and was formed June 6, 2012 under the name of EUR-ECA, Ltd. On September 11, 2015, its Board of Directors authorized EUR-ECA
Ltd to file with the Nevada Secretary of State to change its name to Paradigm Convergence Technologies Corp. Paradigm is a technology
licensing company specializing in environmentally safe solutions for global sustainability. The company holds a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 Effective on February 29, 2018, the Company
changed its name from Bingham Canyon Corporation to PCT LTD to more accurately identify the Company’s direction and to develop
the complimentary relationship and association with its wholly-owned operating company, Paradigm Convergence Technologies Corporation
(“Paradigm” or “PCT Corp.”). Significant Accounting Policies There have been no changes to the significant
accounting policies of the Company from the information provided in Note 1 of the Notes to the Consolidated Financial Statements
in the Company's most recent Form 10-K.</t>
        </is>
      </c>
    </row>
    <row r="5">
      <c r="A5" s="4" t="inlineStr">
        <is>
          <t>Reclassification</t>
        </is>
      </c>
      <c r="B5" s="4" t="inlineStr">
        <is>
          <t>Reclassification Certain balances on
the previously issued statements of operations and cash flows have been reclassified to be consistent with the current period presentation.
The reclassification had no impact on total financial position, net loss, or stockholders’ equity (deficit).</t>
        </is>
      </c>
    </row>
    <row r="6">
      <c r="A6" s="4" t="inlineStr">
        <is>
          <t>Fair Value Measurements</t>
        </is>
      </c>
      <c r="B6" s="4" t="inlineStr">
        <is>
          <t>Fair Value
Measurements The Company follows ASC 820, “ Fair
Value Measurements and Disclosures
• Level 1 - Valuations for assets and liabilities traded in active markets from readily available pricing sources such as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Derivative liabilities
and preferred series A stock liabilities are determined based on “Level 3” inputs, which are significant and unobservable
and have the lowest priority. The recorded values of all other financial instruments approximate their current fair values because
of their nature and respective relatively short maturity dates or durations. Our financial assets
and liabilities carried at fair value measured on a recurring basis as of September 30, 2020, consisted of the following:
Total fair value at Quoted prices in active markets Significant other observable inputs Significant unobservable inputs
Description:
Derivative liability (1) 17,066,643 — — 17,066,643
Total 17,066,643 — — 17,066,643 Our financial assets
and liabilities carried at fair value measured on a recurring basis as of December 31, 2019, consisted of the following:
Total fair value at Quoted prices in active markets Significant other observable inputs Significant unobservable inputs
Description:
Derivative liability (1) 10,517,873 — — 10,517,873
Total 10,517,873 — — 10,517,873 (1) The Company has
estimated the fair value of these liabilities using the Binomial Model.</t>
        </is>
      </c>
    </row>
    <row r="7">
      <c r="A7" s="4" t="inlineStr">
        <is>
          <t>Basic and Diluted Loss per Share</t>
        </is>
      </c>
      <c r="B7" s="4" t="inlineStr">
        <is>
          <t>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September 30, 2020, there were outstanding common share equivalents (options, warrants, convertible notes payable, preferred
series A stock and preferred series C stock) which amounted to 617,194,775 shares of common stock. These common share equivalents
were not included in the computation of diluted loss per share as their effect would have been anti-dilutive.</t>
        </is>
      </c>
    </row>
    <row r="8">
      <c r="A8" s="4" t="inlineStr">
        <is>
          <t>Recent Accounting Pronouncements</t>
        </is>
      </c>
      <c r="B8" s="4" t="inlineStr">
        <is>
          <t>Recent Accounting Pronouncements In
August 2018, the FASB issued Accounting Standards Update No. 2018-13 (“ASU 2018-13”), Fair Value Measurement (Topic
820): Disclosure Framework – Changes to the Disclosure Requirements for Fair Value Measurement, which modifies the disclosure
requirements relating to fair value measurements as outlined in Topic 820, Fair Value Measurement. ASU 2018-13 is applicable to
all entities that are required, under GAAP, to make disclosures about recurring or nonrecurring fair value measurements. The amendments
outlined in ASU 2018-13 are effective for all entities for fiscal years, and interim periods within those fiscal years, beginning
after December 15, 2019, with early adoption permitted for any removed or modified disclosures upon issuance of ASU 2018-13. The
Company adopted ASU 2018-13 on January 1, 2020 and the adoption of ASU 2018-13 did not have a material effect o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Financial assets and liabilities carried at fair value</t>
        </is>
      </c>
      <c r="B4" s="4" t="inlineStr">
        <is>
          <t>Total fair value at Quoted prices in active markets Significant other observable inputs Significant unobservable inputs
Description:
Derivative liability (1) 17,066,643 — — 17,066,643
Total 17,066,643 — — 17,066,643
Total fair value at Quoted prices in active markets Significant other observable inputs Significant unobservable inputs
Description:
Derivative liability (1) 10,517,873 — — 10,517,873
Total 10,517,873 — — 10,517,873 (1) The Company has
estimated the fair value of these liabilities using the Binomial Mod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161248</v>
      </c>
      <c r="C3" s="6" t="n">
        <v>67613</v>
      </c>
    </row>
    <row r="4">
      <c r="A4" s="4" t="inlineStr">
        <is>
          <t>Accounts receivable, net</t>
        </is>
      </c>
      <c r="B4" s="5" t="n">
        <v>268991</v>
      </c>
      <c r="C4" s="5" t="n">
        <v>111915</v>
      </c>
    </row>
    <row r="5">
      <c r="A5" s="4" t="inlineStr">
        <is>
          <t>Prepaid expenses</t>
        </is>
      </c>
      <c r="B5" s="5" t="n">
        <v>276864</v>
      </c>
      <c r="C5" s="5" t="n">
        <v>43100</v>
      </c>
    </row>
    <row r="6">
      <c r="A6" s="4" t="inlineStr">
        <is>
          <t>Other current assets</t>
        </is>
      </c>
      <c r="B6" s="5" t="n">
        <v>6236</v>
      </c>
      <c r="C6" s="5" t="n">
        <v>2110</v>
      </c>
    </row>
    <row r="7">
      <c r="A7" s="4" t="inlineStr">
        <is>
          <t>Total current assets</t>
        </is>
      </c>
      <c r="B7" s="5" t="n">
        <v>713339</v>
      </c>
      <c r="C7" s="5" t="n">
        <v>224738</v>
      </c>
    </row>
    <row r="8">
      <c r="A8" s="3" t="inlineStr">
        <is>
          <t>PROPERTY AND EQUIPMENT</t>
        </is>
      </c>
    </row>
    <row r="9">
      <c r="A9" s="4" t="inlineStr">
        <is>
          <t>Property and equipment, net</t>
        </is>
      </c>
      <c r="B9" s="5" t="n">
        <v>513567</v>
      </c>
      <c r="C9" s="5" t="n">
        <v>440109</v>
      </c>
    </row>
    <row r="10">
      <c r="A10" s="3" t="inlineStr">
        <is>
          <t>OTHER ASSETS</t>
        </is>
      </c>
    </row>
    <row r="11">
      <c r="A11" s="4" t="inlineStr">
        <is>
          <t>Intangible assets, net</t>
        </is>
      </c>
      <c r="B11" s="5" t="n">
        <v>3476146</v>
      </c>
      <c r="C11" s="5" t="n">
        <v>3704429</v>
      </c>
    </row>
    <row r="12">
      <c r="A12" s="4" t="inlineStr">
        <is>
          <t>Deposits</t>
        </is>
      </c>
      <c r="B12" s="5" t="n">
        <v>5226</v>
      </c>
      <c r="C12" s="5" t="n">
        <v>5499</v>
      </c>
    </row>
    <row r="13">
      <c r="A13" s="4" t="inlineStr">
        <is>
          <t>Total other assets</t>
        </is>
      </c>
      <c r="B13" s="5" t="n">
        <v>3481372</v>
      </c>
      <c r="C13" s="5" t="n">
        <v>3709928</v>
      </c>
    </row>
    <row r="14">
      <c r="A14" s="4" t="inlineStr">
        <is>
          <t>TOTAL ASSETS</t>
        </is>
      </c>
      <c r="B14" s="5" t="n">
        <v>4708278</v>
      </c>
      <c r="C14" s="5" t="n">
        <v>4374775</v>
      </c>
    </row>
    <row r="15">
      <c r="A15" s="3" t="inlineStr">
        <is>
          <t>CURRENT LIABILITIES</t>
        </is>
      </c>
    </row>
    <row r="16">
      <c r="A16" s="4" t="inlineStr">
        <is>
          <t>Accounts payable</t>
        </is>
      </c>
      <c r="B16" s="5" t="n">
        <v>227859</v>
      </c>
      <c r="C16" s="5" t="n">
        <v>315228</v>
      </c>
    </row>
    <row r="17">
      <c r="A17" s="4" t="inlineStr">
        <is>
          <t>Accrued expenses - related parties</t>
        </is>
      </c>
      <c r="B17" s="5" t="n">
        <v>111609</v>
      </c>
      <c r="C17" s="5" t="n">
        <v>84538</v>
      </c>
    </row>
    <row r="18">
      <c r="A18" s="4" t="inlineStr">
        <is>
          <t>Accrued expenses</t>
        </is>
      </c>
      <c r="B18" s="5" t="n">
        <v>857071</v>
      </c>
      <c r="C18" s="5" t="n">
        <v>890104</v>
      </c>
    </row>
    <row r="19">
      <c r="A19" s="4" t="inlineStr">
        <is>
          <t>Notes payable - related parties, net</t>
        </is>
      </c>
      <c r="B19" s="5" t="n">
        <v>798214</v>
      </c>
      <c r="C19" s="5" t="n">
        <v>826957</v>
      </c>
    </row>
    <row r="20">
      <c r="A20" s="4" t="inlineStr">
        <is>
          <t>Notes payable, net</t>
        </is>
      </c>
      <c r="B20" s="5" t="n">
        <v>434344</v>
      </c>
      <c r="C20" s="5" t="n">
        <v>468153</v>
      </c>
    </row>
    <row r="21">
      <c r="A21" s="4" t="inlineStr">
        <is>
          <t>Current portion of convertible notes payable, net</t>
        </is>
      </c>
      <c r="B21" s="5" t="n">
        <v>1134190</v>
      </c>
      <c r="C21" s="5" t="n">
        <v>1187633</v>
      </c>
    </row>
    <row r="22">
      <c r="A22" s="4" t="inlineStr">
        <is>
          <t>Derivative liability</t>
        </is>
      </c>
      <c r="B22" s="5" t="n">
        <v>17066643</v>
      </c>
      <c r="C22" s="5" t="n">
        <v>10517873</v>
      </c>
    </row>
    <row r="23">
      <c r="A23" s="4" t="inlineStr">
        <is>
          <t>Total current liabilities</t>
        </is>
      </c>
      <c r="B23" s="5" t="n">
        <v>20629930</v>
      </c>
      <c r="C23" s="5" t="n">
        <v>14290486</v>
      </c>
    </row>
    <row r="24">
      <c r="A24" s="3" t="inlineStr">
        <is>
          <t>LONG-TERM LIABILITIES</t>
        </is>
      </c>
    </row>
    <row r="25">
      <c r="A25" s="4" t="inlineStr">
        <is>
          <t>Convertible notes payable, net of current portion</t>
        </is>
      </c>
      <c r="B25" s="5" t="n">
        <v>53500</v>
      </c>
      <c r="C25" s="4" t="inlineStr">
        <is>
          <t xml:space="preserve"> </t>
        </is>
      </c>
    </row>
    <row r="26">
      <c r="A26" s="4" t="inlineStr">
        <is>
          <t>TOTAL LIABILITIES</t>
        </is>
      </c>
      <c r="B26" s="5" t="n">
        <v>20683430</v>
      </c>
      <c r="C26" s="5" t="n">
        <v>14290486</v>
      </c>
    </row>
    <row r="27">
      <c r="A27" s="3" t="inlineStr">
        <is>
          <t>MEZZANINE EQUITY</t>
        </is>
      </c>
    </row>
    <row r="28">
      <c r="A28" s="4" t="inlineStr">
        <is>
          <t>Preferred series A stock, $0.001 par value; 1,000,000 authorized; 500,000 and 500,000 issued and outstanding at September 30, 2020 and December 31, 2019, respectively; Preferred series B stock, $0.001 par value; 1,000,000 authorized; 1,000,000 and 1,000,000 issued and outstanding at September 30, 2020 and December 31, 2019, respectively; Preferred series C stock, $0.001 par value; 5,500,000 authorized; 90,000 and nil issued and outstanding at September 30, 2020 and December 31, 2019, respectively</t>
        </is>
      </c>
      <c r="B28" s="5" t="n">
        <v>308645</v>
      </c>
      <c r="C28" s="5" t="n">
        <v>218645</v>
      </c>
    </row>
    <row r="29">
      <c r="A29" s="3" t="inlineStr">
        <is>
          <t>STOCKHOLDERS' DEFICIT</t>
        </is>
      </c>
    </row>
    <row r="30">
      <c r="A30" s="4" t="inlineStr">
        <is>
          <t>Common stock, $0.001 par value; 1,000,000,000 authorized; 674,937,846 and 498,880,300 issued and outstanding at September 30, 2020 and December 31, 2019, respectively</t>
        </is>
      </c>
      <c r="B30" s="5" t="n">
        <v>674938</v>
      </c>
      <c r="C30" s="5" t="n">
        <v>498881</v>
      </c>
    </row>
    <row r="31">
      <c r="A31" s="4" t="inlineStr">
        <is>
          <t>Additional paid-in capital</t>
        </is>
      </c>
      <c r="B31" s="5" t="n">
        <v>23457582</v>
      </c>
      <c r="C31" s="5" t="n">
        <v>15872330</v>
      </c>
    </row>
    <row r="32">
      <c r="A32" s="4" t="inlineStr">
        <is>
          <t>Accumulated deficit</t>
        </is>
      </c>
      <c r="B32" s="5" t="n">
        <v>-40416317</v>
      </c>
      <c r="C32" s="5" t="n">
        <v>-26505567</v>
      </c>
    </row>
    <row r="33">
      <c r="A33" s="4" t="inlineStr">
        <is>
          <t>TOTAL STOCKHOLDERS' DEFICIT</t>
        </is>
      </c>
      <c r="B33" s="5" t="n">
        <v>-16283797</v>
      </c>
      <c r="C33" s="5" t="n">
        <v>-10134356</v>
      </c>
    </row>
    <row r="34">
      <c r="A34" s="4" t="inlineStr">
        <is>
          <t>TOTAL LIABILITIES, MEZZANINE EQUITY AND STOCKHOLDERS' DEFICIT</t>
        </is>
      </c>
      <c r="B34" s="6" t="n">
        <v>4708278</v>
      </c>
      <c r="C34" s="6" t="n">
        <v>4374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September 30, 2020 December 31, 2019
Machinery and leased equipment $ 151,719 $ 151,719
Machinery and equipment not yet in service 294,896 321,565
Office equipment and furniture 147,276 20,064
Website 2,760 2,760
Total property and equipment $ 596,651 $ 496,108
Less: Accumulated Depreciation (83,084 ) (55,999 )
Property and equipment, net 513,567 440,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Components of intangible assets</t>
        </is>
      </c>
      <c r="B4" s="4" t="inlineStr">
        <is>
          <t xml:space="preserve">September 30, 2020 December 31, 2019
Patents $ 4,505,489 $ 4,505,489
Technology rights 200,000 200,000
Intangibles, at cost 4,705,489 4,705,489
Less: Accumulated amortization (1,229,343 ) (1,001,060 )
Net Carrying Amount $ 3,476,146 $ 3,704,429 </t>
        </is>
      </c>
    </row>
    <row r="5">
      <c r="A5" s="4" t="inlineStr">
        <is>
          <t>Estimated future amortization expense of intangible assets</t>
        </is>
      </c>
      <c r="B5" s="4" t="inlineStr">
        <is>
          <t xml:space="preserve">$
For year ending December 31, 2020 - remaining 75,501
For year ending December 31, 2021 302,003
For year ending December 31, 2022 302,003
For year ending December 31, 2023 302,003
For year ending December 31, 2024 302,003
Thereafter 2,041,631
Total 3,325,1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Notes payable</t>
        </is>
      </c>
      <c r="B4" s="4" t="inlineStr">
        <is>
          <t>The following tables summarize notes payable
as of September 30, 2020 and December 31, 2019:
Type Original Amount Origination Date Maturity Date Annual Interest Rate Balance at September 30, 2020 Balance at December 31, 2019
Note Payable ** $ 25,000 05/08/2017 06/30/2018 0 % $ 27,500 $ 27,500
Note Payable (aa) $ 130,000 06/20/2018 01/02/2020 8 % $ — $ 130,000
Note Payable ** $ 8,700 11/15/2018 06/30/2019 10 % $ 8,700 $ 8,700
Note Payable (e) $ 90,596 09/15/2019 05/28/2020 8 % $ — $ 90,596
Note Payable (n) $ 50,000 10/03/2019 04/03/2020 12 % $ — $ 37,500
Note Payable (e) $ 17,500 11/12/2019 11/12/2020 8 % $ — $ 17,500
Note Payable ** $ 83,400 12/20/2019 06/19/2020 150 % $ 19,245 $ 80,192
Note Payable $ 148,362 12/20/2019 11/27/2020 80 % $ 33,000 $ 145,404
Note Payable (a) $ 25,782 01/08/2020 05/13/2020 313 % $ — $ —
Note Payable (b) $ 33,660 02/19/2020 04/30/2020 585 % $ — $ —
Note Payable (c)(e) $ 20,000 02/28/2020 05/28/2020 8 % $ — $ —
Note Payable (d) ** $ 100,000 03/31/2020 08/01/2020 30 % $ 25,000 $ —
Note Payable (e) $ 118,644 05/05/2020 05/05/2021 8 % $ 110,644 $ —
Note Payable (f)(x) $ 150,000 07/08/2020 10/05/2021 10 % $ — $ —
Note Payable (g) $ 119,200 07/15/2020 11/04/2020 23 % $ 37,250 $ —
Note Payable (w) $ 140,000 08/18/2020 11/19/2020 0 % $ 70,000 $ —
Note Payable (h) $ 74,950 08/21/2020 11/28/2020 343 % $ 46,040 $ —
Note Payable (y) $ 100,000 09/03/2020 12/08/2020 0 % $ 75,000 $ —
Subtotal $ 452,379 $ 537,392
Debt discount $ (18,035 ) $ (69,239 )
Balance, net $ 434,344 $ 468,153
Less current portion $ (434,344 ) $ (468,153 )
Total long-term $ — $ —
** Currently in default
a) On January 8, 2020, the Company sold future receivables with a non-related
party for up to $87,540. During the period $25,782 was sold, of which $10,207 was loan fees and original issue discount resulting
in cash proceeds to the Company of $15,575. The advance was repaid through $1,450 weekly payments. In connection with the advance,
the Company granted the lender a security interest in all accounts, equipment, intangibles and inventory. This note was repaid
during the period.
b) On February 19, 2020, the Company sold future receivables with a
non-related party for $33,660, of which $13,710 was loan fees and original issue discount resulting in cash proceeds to the Company
of $19,950. The advance was repaid through $660 daily payments. In connection with the advance, the Company granted the lender
a security interest in all accounts, equipment, intangibles and inventory. This note was repaid during the period.
c) On February 28, 2020, the Company entered into a promissory note
with a non-related party for $20,000. The note is due May 28, 2020, is unsecured and bears an interest rate of 8% per annum. On
May 5, 2020, the Company consolidated this note with two others as described in Note 5(e).
d) On March 31, 2020, the Company entered into a promissory note with
a non-related party for $100,000. The note is due August 1, 2020, is unsecured and bears interest at $2,500 per month, repayable
in four monthly payments of $27,500 commencing May 1, 2020. Additionally, the Company issued the lender 250,000 shares of the Company’s
common stock with a fair market value of $8,225 as additional consideration for the loan.
e) On May 5, 2020, the Company consolidated three notes with principal
amounts of $90,596, $17,500 and $20,000 as well as accrued interest into a new note with a principal amount of $118,644 and a maturity
date of May 5, 2021. The note bears interest at 8% per annum and in connection with the consolidation the Company issued the lender
15,000,000 shares of the Company’s common stock with a fair value of $841,500. As the instruments were substantially different,
the old notes were considered to be extinguished and the Company recognized a loss on settlement of debt of $826,500.
f) On July 8, 2020, the Company entered into a promissory note with
a non-related party for $150,000. The note is due October 5, 2020, is unsecured and bears an interest rate of 10% per annum. On
August 27, 2020, the note was consolidated and replaced with the convertible note described in Note 5(x).
g) On July 15, 2020, the Company sold future receivables with a non-related party for $119,200,
of which $44,700 was loan fees and original issue discount resulting in cash proceeds to the Company of $74,500. The advance is
repayable through $7,450 weekly payments. In connection with the advance, the Company granted the lender a security interest in
all accounts, equipment, intangibles and inventory.
h) On August 21, 2020, the Company sold future receivables with a non-related
party for $74,950, of which $26,945 was loan fees and original issue discount resulting in cash proceeds to the Company of $48,005.
The advance is repayable through $1,071 daily payments. In connection with the advance, the Company granted the lender a security
interest in all accounts, equipment, intangibles and inventory. The following table summarizes notes payable,
related parties as of September 30, 2020 and December 31, 2019:
Type Original Amount Origination Date Maturity Date Annual Interest Rate Balance at September 30, 2020 Balance at December 31, 2019
Note Payable, RP ** $ 30,000 04/10/2018 01/15/2019 3 % $ 30,000 $ 30,000
Note Payable, RP ** $ 380,000 06/20/2018 01/02/2020 8 % $ 380,000 $ 380,000
Note Payable, RP ** $ 350,000 06/20/2018 01/02/2020 5 % $ 294,214 $ 325,000
Note Payable, RP ** $ 17,000 06/20/2018 01/02/2020 5 % $ 17,000 $ 17,000
Note Payable, RP ** $ 50,000 07/27/2018 11/30/2018 8 % $ 50,000 $ 50,000
Note Payable, RP $ 5,000 10/09/2018 Demand 0 % $ 5,000 $ 5,000
Note Payable, RP $ 5,000 10/19/2018 Demand 0 % $ 5,000 $ 5,000
Note Payable, RP ** $ 15,000 08/16/2019 02/16/2020 8 % $ 15,000 $ 15,000
Note Payable, RP (i) $ 1,500 02/11/2020 Demand 0 % $ — $ —
Note Payable, RP (j) $ 2,000 02/11/2020 Demand 0 % $ 2,000 $ —
Subtotal $ 798,214 $ 827,000
Debt discount $ — $ (43 )
Balance, net $ 798,214 $ 826,957
Less current portion $ (798,214 ) $ (826,957 )
Total long-term $ — $ —
** Currently in default
i) On February 11, 2020, the Company entered into a promissory note
with the Chairman and CEO of the Company for $1,500. The note is due on demand, is unsecured and bears an interest rate of 0% per
annum. The note was repaid during the period.
j) On February 11, 2020, the Company entered into a promissory note
with the COO and Director of the Company for $2,000. The note is due on demand, is unsecured and bears an interest rate of 0% per
annum. The following table summarizes convertible
notes payable as of September 30, 2020 and December 31, 2019:
Type Original Amount Origination Date Maturity Date Annual Interest Rate Balance at September 30, 2020 Balance at December 31, 2019
Convertible Note Payable (k) $ 50,000 12/06/2018 12/06/2019 12 % $ — $ 22,777
Convertible Note Payable * ** $ 65,000 12/06/2018 12/06/2019 12 % $ 46 $ 46
Convertible Note Payable (l)(w) $ 100,000 01/18/2019 01/16/2020 24 % $ — $ 95,492
Convertible Note Payable (u) $ 60,000 01/29/2019 01/22/2020 18 % $ — $ 266,050
Convertible Note Payable * ** $ 50,000 02/01/2019 10/22/2019 24 % $ 154,330 $ 154,330
Convertible Note Payable (r) $ 60,000 02/21/2019 02/14/2022 0 % $ — $ 74,000
Convertible Note Payable (m)(y) $ 55,125 02/21/2019 02/20/2020 24 % $ — $ 42,125
Convertible Note Payable * ** $ 75,000 03/18/2019 12/13/2019 24 % $ 232,814 $ 232,814
Convertible Note Payable (r) $ 26,000 09/16/2019 09/11/2022 0 % $ — $ 26,000
Convertible Note Payable (n) $ 175,814 09/27/2019 09/25/2020 8 % $ — $ 175,814
Convertible Note Payable $ 53,000 10/08/2019 10/07/2020 12 % $ — $ 53,000
Convertible Note Payable $ 50,000 10/31/2019 10/29/2020 12 % $ — $ 50,000
Convertible Note Payable (o) $ 8,888 02/19/2020 02/18/2021 12 % $ — $ —
Convertible Note Payable (p) * ** $ 30,000 03/06/2020 03/05/2021 12 % $ 30,000 $ —
Convertible Note Payable (q) $ 45,000 03/09/2020 03/02/2021 12 % $ — $ —
Convertible Note Payable (s) * ** $ 150,000 04/10/2020 04/09/2021 12 % $ 150,000 $ —
Convertible Note Payable (t) $ 128,000 04/16/2020 04/09/2021 12 % $ 128,000 $ —
Convertible Note Payable (v) $ 83,000 05/12/2020 11/08/2021 12 % $ 83,000 $ —
Convertible Note Payable (x) $ 300,000 08/27/2020 07/31/2021 10 % $ 300,000 $ —
Convertible Note Payable (z) $ 53,500 09/22/2020 03/21/2022 12 % $ 53,500 $ —
Convertible Note Payable (aa) $ 87,500 09/24/2020 Demand 8 % $ 56,000 $ —
Subtotal $ 1,187,690 $ 1,192,448
Debt discount $ — $ (4,815 )
Balance, net $ 1,187,690 $ 1,187,633
Less current portion $ (1,134,190 ) $ (1,187,633 )
Total long-term $ 53,500 $ —
* Embedded conversion feature accounted for as a derivative liability at period end
k) During the period ended September 30, 2020, $22,777 of principal
and $4,007 of interest of the convertible note payable was converted into 37,005,272 shares of the Company’s common stock.
l) During
the period ended September 30, 2020, the Company was further assessed default penalties
and interest on this convertible note as the note reached maturity. Additional default
and penalties were assessed in the amount of $142,795 of which $9,549 was recorded as
a principal addition and $133,246 was recorded in accrued interest.
During the period ended September 30, 2020, $4,562
of principal and $191 of interest of the convertible note payable was converted into 5,281,088 shares of the Company’s
common stock.
m) During
the period ended September 30, 2020, the Company was further assessed default penalties
and interest on this convertible note as the note reached maturity. Additional default
and penalties were assessed in the amount of $4,213 was recorded as a principal addition.
During the period ended September 30, 2020, $7,168
of principal of the convertible note payable was converted into 8,000,000 shares of the Company’s common
stock.
n) On February 7, 2020, the Company extinguished both promissory note
(totaling $39,000) and convertible note (totaling $181,000), including accrued interest with a non-related party through the issuance
of 220,000 shares of preferred series C stock. The Company recorded the difference between the fair value of the preferred series
C stock of $264,000 and the debt outstanding of $220,000 as a loss on extinguishment of debt of $44,000.
o) On
February 19, 2020, the Company received another tranche on a convertible note originally
dated December 6, 2018. The new tranche had a principal amount of $8,888, with an original
issue discount of $888. The convertible note is due 365 days from issuance, bears interest
at 12% per annum and is convertible into common shares of the Company at 65% multiplied
by the lowest traded price or lowest closing bid price during the 25 days the Company’s
stock is tradable prior to the conversion date. Further, if at any time the stock price
is less than $0.30 an additional 20% discount is applied and if at any time the conversion
price is less than $0.01 and additional 10% is applied. Further, an additional 15% is
applied if the Company fails to comply with its reporting requirements. During the period,
all these additional discounts were triggered.
The embedded conversion option qualified for derivative
accounting and bifurcation under ASC 815-15. The initial fair value of the conversion feature was $70,719 and resulted
in a discount to the note payable of $8,000 and an initial derivative expense of $62,719.
During the period ended September 30, 2020, the entire
amount was repaid.
p) On
March 6, 2020, the Company received another tranche on a convertible note originally
dated December 6, 2018. The new tranche had a principal amount of $30,000, with an original
issue discount of $4,000. The convertible note is due 365 days from issuance, bears interest
at 12% per annum and is convertible into common shares of the Company at 65% multiplied
by the lowest traded price or lowest closing bid price during the 25 days the Company’s
stock is tradable prior to the conversion date. Further, if at any time the stock price
is less than $0.30 an additional 20% discount is applied and if at any time the conversion
price is less than $0.01 and additional 10% is applied. Further, an additional 15% is
applied if the Company fails to comply with its reporting requirements. During the period,
all these additional discounts were triggered.
The embedded conversion option qualified for derivative
accounting and bifurcation under ASC 815-15. The initial fair value of the conversion feature was $391,837 and
resulted in a discount to the note payable of $26,000 and an initial derivative expense of $365,837.
q) On March 9, 2020, the Company entered into a convertible promissory
with a non-related party for $45,000 of which $3,000 was an original issue discount resulting in cash proceeds to the Company of
$42,000. The note is due on March 2, 2021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The
note was repaid prior to becoming convertible and no derivative liability was recorded.
r) On April 1, 2020, the Company entered into a settlement agreement
to settle two convertible notes with remaining principal amounts $74,000 and $26,000. Pursuant to the settlement agreement, the
Company agreed to pay $100,000 to settle the principal and accrued interest and penalties relating to the two convertible notes.
As a result, the Company recorded a gain on settlement of debt of $312,269.
s) On
April 10, 2020, the Company entered into a convertible promissory note with a non-related
party for $150,000 of which $18,000 was an original issue discount resulting in cash
proceeds to the Company of $132,000. The note is due on April 9, 2021 and bears interest
on the unpaid principal balance at a rate of 12% per annum. The Note may be converted
by the Lender at any time into shares of Company’s common stock at a conversion
price equal to 65% of the lowest trading price during the 25-trading day period prior
to the conversion date. Further, an additional 15% is applied if the Company fails to
comply with its reporting requirements. During the period, this additional discount was
triggered.
The embedded conversion option qualified for derivative
accounting and bifurcation under ASC 815-15. The initial fair value of the conversion feature was $507,847 and
resulted in a discount to the note payable of $132,000 and an initial derivative expense of $375,847.
t) On April 16, 2020, the Company entered into a convertible promissory
with a non-related party for $128,000 of which $3,000 was an original issue discount resulting in cash proceeds to the Company
of $125,000. The note is due on April 9, 2021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As the
note is not convertible until 180 days following issuance, no derivative liability was recognized as of September 30, 2020.
u) On May 11, 2020, the Company entered into a settlement agreement
to settle the $60,000 convertible note. Pursuant to the settlement agreement, the Company agreed to pay $100,000 to settle the
principal and accrued interest and penalties relating the convertible note. As a result, the Company recorded a gain on settlement
of debt of $2,273,770.
v) On May 12, 2020, the Company entered into a convertible promissory
with a non-related party for $83,000 of which $3,000 was an original issue discount resulting in cash proceeds to the Company of
$80,000. The note is due on November 8, 2021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As the
note is not convertible until 180 days following issuance, no derivative liability was recognized as of September 30, 2020.
w) On August 18, 2020, the Company entered into a settlement agreement
to settle the $100,000 convertible note. Pursuant to the settlement agreement, the Company agreed to pay $140,000 in four monthly
installments of $35,000 commencing August 19, 2020 and ending November 19, 2020 to settle the principal and accrued interest and
penalties relating the convertible note. As a result, the Company recorded a gain on extinguishment of debt of $500,565. As of
September 30, 2020, $70,000 was remaining to be paid pursuant to the settlement agreement has been recorded in notes payable.
x) On August 27, 2020, the Company executed a new, consolidated convertible
note with a non-related party by extinguishing the promissory note in the amount of $150,000 with interest due of $2,055. The new
convertible note is in the amount of $300,000 (an additional $150,000 received), is due on or before July 31, 2021, has an 10%
per annum interest rate and may be converted into shares of the Company’s common stock at $0.075 per share.
y) On September 3, 2020, the Company entered into a settlement agreement
to settle the $55,125 convertible note. Pursuant to the settlement agreement, the Company agreed to pay $100,000 in four monthly
installments of $25,000 commencing September 8, 2020 and ending December 8, 2020 to settle the principal and accrued interest and
penalties relating the convertible note. As a result, the Company recorded a loss on extinguishment of debt of $10,273. As of September
30, 2020, $75,000 was remaining to be paid pursuant to the settlement agreement has been recorded in notes payable.
z) On September 22, 2020, the Company entered into a convertible promissory
with a non-related party for $53,500 of which $3,500 was an original issue discount resulting in cash proceeds to the Company of
$50,000. The note is due on March 21, 2022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As the
note is not convertible until 180 days following issuance, no derivative liability was recognized as of September 30, 2020.
aa) On
September 25, 2020, the Company amended a promissory note to add a conversion feature
making the note convertible at $0.001 per share, with all other terms remaining the same.
As the instruments were substantially different, the promissory note was considered to
be extinguished. As a result, the Company recorded a loss on extinguishment of debt of
$4,160,685.
During the period ended September 30, 2020, $31,500
of principal of the convertible note payable was converted into 31,500,000 shares of the Company’s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0</t>
        </is>
      </c>
    </row>
    <row r="3">
      <c r="A3" s="3" t="inlineStr">
        <is>
          <t>Notes to Financial Statements</t>
        </is>
      </c>
    </row>
    <row r="4">
      <c r="A4" s="4" t="inlineStr">
        <is>
          <t>Summary of changes in the fair value of the Company's Level 3 financial liabilities</t>
        </is>
      </c>
      <c r="B4" s="4" t="inlineStr">
        <is>
          <t xml:space="preserve">September 30, December 31,
Balance at the beginning of period $ 10,517,873 $ 322,976
Original discount limited to proceeds of notes 166,000 540,750
Fair value of derivative liabilities in excess of notes proceeds received 804,403 1,653,887
Settlement of derivative instruments (3,494,618 ) (3,258,054 )
Change in fair value of embedded conversion option 9,072,985 11,258,314
Balance at the end of the period $ 17,066,643 $ 10,517,873 </t>
        </is>
      </c>
    </row>
    <row r="5">
      <c r="A5" s="4" t="inlineStr">
        <is>
          <t>Assumptions used in the calculations for fair value of derivative liabilities</t>
        </is>
      </c>
      <c r="B5" s="4" t="inlineStr">
        <is>
          <t xml:space="preserve">Expected Volatility Risk-free Interest Rate Expected Dividend Yield Expected Life (in years)
At issuance during the period 336-358 % 0.25-1.47 % 0 % 1.00
At September 30, 2020 127-256 % 0.11-0.16 % 0 % 0.43-3.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AND STOCK OPTIONS (Tables)</t>
        </is>
      </c>
      <c r="B1" s="2" t="inlineStr">
        <is>
          <t>9 Months Ended</t>
        </is>
      </c>
    </row>
    <row r="2">
      <c r="B2" s="2" t="inlineStr">
        <is>
          <t>Sep. 30, 2020</t>
        </is>
      </c>
    </row>
    <row r="3">
      <c r="A3" s="3" t="inlineStr">
        <is>
          <t>Equity [Abstract]</t>
        </is>
      </c>
    </row>
    <row r="4">
      <c r="A4" s="4" t="inlineStr">
        <is>
          <t>Summary of options issued and outstanding</t>
        </is>
      </c>
      <c r="B4" s="4" t="inlineStr">
        <is>
          <t xml:space="preserve">Number of Weighted average exercise price
Balance, December 31, 2019 200,000 2.00
Granted — —
Expired — —
Settled — —
Balance, September 30, 2020 200,000 2.00 </t>
        </is>
      </c>
    </row>
    <row r="5">
      <c r="A5" s="4" t="inlineStr">
        <is>
          <t>Stock options outstanding</t>
        </is>
      </c>
      <c r="B5" s="4" t="inlineStr">
        <is>
          <t xml:space="preserve">Date Number Number Exercise Weighted Average Remaining Contractual Expiration Proceeds to Company if
Issued Outstanding Exercisable Price $ Life (Years) Date Exercised
01/26/2017 200,000 200,000 2.00 1.32 01/26/2022 400,000
200,000 200,000 $ 4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9 Months Ended</t>
        </is>
      </c>
    </row>
    <row r="2">
      <c r="B2" s="2" t="inlineStr">
        <is>
          <t>Sep. 30, 2020</t>
        </is>
      </c>
    </row>
    <row r="3">
      <c r="A3" s="3" t="inlineStr">
        <is>
          <t>Guarantees and Product Warranties [Abstract]</t>
        </is>
      </c>
    </row>
    <row r="4">
      <c r="A4" s="4" t="inlineStr">
        <is>
          <t>Summary of the continuity of share purchase warrants</t>
        </is>
      </c>
      <c r="B4" s="4" t="inlineStr">
        <is>
          <t xml:space="preserve">Number of Weighted average exercise price
Balance, December 31, 2019 413,816,252 0.00053
Adjustment to warrants outstanding 43,154,762 0.00056
Granted — —
Exercised (9,280,742 ) 0.00035
Balance, September 30, 2020 447,690,272 0.00049 </t>
        </is>
      </c>
    </row>
    <row r="5">
      <c r="A5" s="4" t="inlineStr">
        <is>
          <t>Share purchase warrants outstanding</t>
        </is>
      </c>
      <c r="B5" s="4" t="inlineStr">
        <is>
          <t xml:space="preserve">Date Number Number Exercise Weighted Average Remaining Contractual Expiration Proceeds to Company if
Issued Outstanding Exercisable Price $ Life (Years) Date Exercised
11/28/2018 142,857,143 * 142,857,143 * 0.00035 * 1.16 11/28/2021 $ 50,000
12/03/2018 500,000 500,000 0.10 3.18 12/03/2023 50,000
02/14/2019 143,618,843 * 143,618,843 * 0.00035 * 3.38 02/14/2024 50,267
03/13/2019 107,142,857 * 107,142,857 * 0.00035 * 3.45 03/13/2024 37,500
09/11/2019 53,571,429 * 53,571,429 * 0.00056 * 3.95 09/11/2024 30,000
447,690,272 447,690,272 $ 217,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Financial assets and liabilities carried at fair value (Details) - USD ($)</t>
        </is>
      </c>
      <c r="B1" s="2" t="inlineStr">
        <is>
          <t>Sep. 30, 2020</t>
        </is>
      </c>
      <c r="C1" s="2" t="inlineStr">
        <is>
          <t>Dec. 31, 2019</t>
        </is>
      </c>
      <c r="D1" s="2" t="inlineStr">
        <is>
          <t>Dec. 31, 2018</t>
        </is>
      </c>
    </row>
    <row r="2">
      <c r="A2" s="4" t="inlineStr">
        <is>
          <t>Derivative liability</t>
        </is>
      </c>
      <c r="B2" s="6" t="n">
        <v>17066643</v>
      </c>
      <c r="C2" s="6" t="n">
        <v>10517873</v>
      </c>
      <c r="D2" s="6" t="n">
        <v>322976</v>
      </c>
    </row>
    <row r="3">
      <c r="A3" s="4" t="inlineStr">
        <is>
          <t>Total</t>
        </is>
      </c>
      <c r="B3" s="5" t="n">
        <v>17066643</v>
      </c>
      <c r="C3" s="5" t="n">
        <v>10517873</v>
      </c>
    </row>
    <row r="4">
      <c r="A4" s="4" t="inlineStr">
        <is>
          <t>Quoted prices in active markets (Level 1)</t>
        </is>
      </c>
    </row>
    <row r="5">
      <c r="A5" s="4" t="inlineStr">
        <is>
          <t>Derivative liability</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Significant other observable inputs (Level 2)</t>
        </is>
      </c>
    </row>
    <row r="8">
      <c r="A8" s="4" t="inlineStr">
        <is>
          <t>Derivative liability</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Significant unobservable inputs (Level 3)</t>
        </is>
      </c>
    </row>
    <row r="11">
      <c r="A11" s="4" t="inlineStr">
        <is>
          <t>Derivative liability</t>
        </is>
      </c>
      <c r="B11" s="5" t="n">
        <v>17066643</v>
      </c>
      <c r="C11" s="5" t="n">
        <v>10517873</v>
      </c>
    </row>
    <row r="12">
      <c r="A12" s="4" t="inlineStr">
        <is>
          <t>Total</t>
        </is>
      </c>
      <c r="B12" s="6" t="n">
        <v>17066643</v>
      </c>
      <c r="C12" s="6" t="n">
        <v>1051787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SUMMARY OF SIGNIFICANT ACCOUNTING POLICIES (Details Narrative)</t>
        </is>
      </c>
      <c r="B1" s="2" t="inlineStr">
        <is>
          <t>9 Months Ended</t>
        </is>
      </c>
    </row>
    <row r="2">
      <c r="B2" s="2" t="inlineStr">
        <is>
          <t>Sep. 30, 2020shares</t>
        </is>
      </c>
    </row>
    <row r="3">
      <c r="A3" s="3" t="inlineStr">
        <is>
          <t>Accounting Policies [Abstract]</t>
        </is>
      </c>
    </row>
    <row r="4">
      <c r="A4" s="4" t="inlineStr">
        <is>
          <t>Antidilutive securities excluded from calculation of earnings per share</t>
        </is>
      </c>
      <c r="B4" s="5" t="n">
        <v>61719477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0</t>
        </is>
      </c>
      <c r="C1" s="2" t="inlineStr">
        <is>
          <t>Dec. 31, 2019</t>
        </is>
      </c>
    </row>
    <row r="2">
      <c r="A2" s="3" t="inlineStr">
        <is>
          <t>Organization, Consolidation and Presentation of Financial Statements [Abstract]</t>
        </is>
      </c>
    </row>
    <row r="3">
      <c r="A3" s="4" t="inlineStr">
        <is>
          <t>Losses incurred since inception</t>
        </is>
      </c>
      <c r="B3" s="6" t="n">
        <v>-40416317</v>
      </c>
      <c r="C3" s="6" t="n">
        <v>-26505567</v>
      </c>
    </row>
    <row r="4">
      <c r="A4" s="4" t="inlineStr">
        <is>
          <t>Working capital deficit</t>
        </is>
      </c>
      <c r="B4" s="6" t="n">
        <v>-199165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Property and equipment (Details) - USD ($)</t>
        </is>
      </c>
      <c r="B1" s="2" t="inlineStr">
        <is>
          <t>Sep. 30, 2020</t>
        </is>
      </c>
      <c r="C1" s="2" t="inlineStr">
        <is>
          <t>Dec. 31, 2019</t>
        </is>
      </c>
    </row>
    <row r="2">
      <c r="A2" s="3" t="inlineStr">
        <is>
          <t>Property, Plant and Equipment [Abstract]</t>
        </is>
      </c>
    </row>
    <row r="3">
      <c r="A3" s="4" t="inlineStr">
        <is>
          <t>Machinery and leased equipment</t>
        </is>
      </c>
      <c r="B3" s="6" t="n">
        <v>151719</v>
      </c>
      <c r="C3" s="6" t="n">
        <v>151719</v>
      </c>
    </row>
    <row r="4">
      <c r="A4" s="4" t="inlineStr">
        <is>
          <t>Machinery and equipment not yet in services</t>
        </is>
      </c>
      <c r="B4" s="5" t="n">
        <v>294896</v>
      </c>
      <c r="C4" s="5" t="n">
        <v>321565</v>
      </c>
    </row>
    <row r="5">
      <c r="A5" s="4" t="inlineStr">
        <is>
          <t>Office equipment and furniture</t>
        </is>
      </c>
      <c r="B5" s="5" t="n">
        <v>147276</v>
      </c>
      <c r="C5" s="5" t="n">
        <v>20064</v>
      </c>
    </row>
    <row r="6">
      <c r="A6" s="4" t="inlineStr">
        <is>
          <t>Website</t>
        </is>
      </c>
      <c r="B6" s="5" t="n">
        <v>2760</v>
      </c>
      <c r="C6" s="5" t="n">
        <v>2760</v>
      </c>
    </row>
    <row r="7">
      <c r="A7" s="4" t="inlineStr">
        <is>
          <t>Total Property and equipment</t>
        </is>
      </c>
      <c r="B7" s="5" t="n">
        <v>596651</v>
      </c>
      <c r="C7" s="5" t="n">
        <v>496108</v>
      </c>
    </row>
    <row r="8">
      <c r="A8" s="4" t="inlineStr">
        <is>
          <t>Less: Accumulated depreciation</t>
        </is>
      </c>
      <c r="B8" s="5" t="n">
        <v>-83084</v>
      </c>
      <c r="C8" s="5" t="n">
        <v>-55999</v>
      </c>
    </row>
    <row r="9">
      <c r="A9" s="4" t="inlineStr">
        <is>
          <t>Property and equipment, net</t>
        </is>
      </c>
      <c r="B9" s="6" t="n">
        <v>513567</v>
      </c>
      <c r="C9" s="6" t="n">
        <v>4401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7500000</v>
      </c>
      <c r="C3" s="5" t="n">
        <v>75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t>
        </is>
      </c>
      <c r="B6" s="7" t="n">
        <v>0.001</v>
      </c>
      <c r="C6" s="7" t="n">
        <v>0.001</v>
      </c>
    </row>
    <row r="7">
      <c r="A7" s="4" t="inlineStr">
        <is>
          <t>Common stock, shares authorized</t>
        </is>
      </c>
      <c r="B7" s="5" t="n">
        <v>1000000000</v>
      </c>
      <c r="C7" s="5" t="n">
        <v>1000000000</v>
      </c>
    </row>
    <row r="8">
      <c r="A8" s="4" t="inlineStr">
        <is>
          <t>Common stock, shares issued</t>
        </is>
      </c>
      <c r="B8" s="5" t="n">
        <v>674937846</v>
      </c>
      <c r="C8" s="5" t="n">
        <v>498880300</v>
      </c>
    </row>
    <row r="9">
      <c r="A9" s="4" t="inlineStr">
        <is>
          <t>Common stock, shares outstanding</t>
        </is>
      </c>
      <c r="B9" s="5" t="n">
        <v>674937846</v>
      </c>
      <c r="C9" s="5" t="n">
        <v>498880300</v>
      </c>
    </row>
    <row r="10">
      <c r="A10" s="4" t="inlineStr">
        <is>
          <t>Preferred stock series A</t>
        </is>
      </c>
    </row>
    <row r="11">
      <c r="A11" s="4" t="inlineStr">
        <is>
          <t>Preferred stock, par value</t>
        </is>
      </c>
      <c r="B11" s="7" t="n">
        <v>0.001</v>
      </c>
      <c r="C11" s="7" t="n">
        <v>0.001</v>
      </c>
    </row>
    <row r="12">
      <c r="A12" s="4" t="inlineStr">
        <is>
          <t>Preferred stock, shares authorized</t>
        </is>
      </c>
      <c r="B12" s="5" t="n">
        <v>1000000</v>
      </c>
      <c r="C12" s="5" t="n">
        <v>1000000</v>
      </c>
    </row>
    <row r="13">
      <c r="A13" s="4" t="inlineStr">
        <is>
          <t>Preferred stock, shares issued</t>
        </is>
      </c>
      <c r="B13" s="5" t="n">
        <v>500000</v>
      </c>
      <c r="C13" s="5" t="n">
        <v>500000</v>
      </c>
    </row>
    <row r="14">
      <c r="A14" s="4" t="inlineStr">
        <is>
          <t>Preferred stock, shares outstanding</t>
        </is>
      </c>
      <c r="B14" s="5" t="n">
        <v>500000</v>
      </c>
      <c r="C14" s="5" t="n">
        <v>500000</v>
      </c>
    </row>
    <row r="15">
      <c r="A15" s="4" t="inlineStr">
        <is>
          <t>Preferred stock series B</t>
        </is>
      </c>
    </row>
    <row r="16">
      <c r="A16" s="4" t="inlineStr">
        <is>
          <t>Preferred stock, par value</t>
        </is>
      </c>
      <c r="B16" s="7" t="n">
        <v>0.001</v>
      </c>
      <c r="C16" s="4" t="inlineStr">
        <is>
          <t xml:space="preserve"> </t>
        </is>
      </c>
    </row>
    <row r="17">
      <c r="A17" s="4" t="inlineStr">
        <is>
          <t>Preferred stock, shares authorized</t>
        </is>
      </c>
      <c r="B17" s="5" t="n">
        <v>1000000</v>
      </c>
      <c r="C17" s="5" t="n">
        <v>1000000</v>
      </c>
    </row>
    <row r="18">
      <c r="A18" s="4" t="inlineStr">
        <is>
          <t>Preferred stock, shares issued</t>
        </is>
      </c>
      <c r="B18" s="5" t="n">
        <v>1000000</v>
      </c>
      <c r="C18" s="5" t="n">
        <v>1000000</v>
      </c>
    </row>
    <row r="19">
      <c r="A19" s="4" t="inlineStr">
        <is>
          <t>Preferred stock, shares outstanding</t>
        </is>
      </c>
      <c r="B19" s="5" t="n">
        <v>1000000</v>
      </c>
      <c r="C19" s="5" t="n">
        <v>1000000</v>
      </c>
    </row>
    <row r="20">
      <c r="A20" s="4" t="inlineStr">
        <is>
          <t>Preferred stock series C</t>
        </is>
      </c>
    </row>
    <row r="21">
      <c r="A21" s="4" t="inlineStr">
        <is>
          <t>Preferred stock, par value</t>
        </is>
      </c>
      <c r="B21" s="7" t="n">
        <v>0.001</v>
      </c>
      <c r="C21" s="4" t="inlineStr">
        <is>
          <t xml:space="preserve"> </t>
        </is>
      </c>
    </row>
    <row r="22">
      <c r="A22" s="4" t="inlineStr">
        <is>
          <t>Preferred stock, shares authorized</t>
        </is>
      </c>
      <c r="B22" s="5" t="n">
        <v>5500000</v>
      </c>
      <c r="C22" s="4" t="inlineStr">
        <is>
          <t xml:space="preserve"> </t>
        </is>
      </c>
    </row>
    <row r="23">
      <c r="A23" s="4" t="inlineStr">
        <is>
          <t>Preferred stock, shares issued</t>
        </is>
      </c>
      <c r="B23" s="5" t="n">
        <v>90000</v>
      </c>
      <c r="C23" s="4" t="inlineStr">
        <is>
          <t xml:space="preserve"> </t>
        </is>
      </c>
    </row>
    <row r="24">
      <c r="A24" s="4" t="inlineStr">
        <is>
          <t>Preferred stock, shares outstanding</t>
        </is>
      </c>
      <c r="B24" s="5" t="n">
        <v>90000</v>
      </c>
      <c r="C2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0</t>
        </is>
      </c>
      <c r="C2" s="2" t="inlineStr">
        <is>
          <t>Sep. 30, 2019</t>
        </is>
      </c>
    </row>
    <row r="3">
      <c r="A3" s="3" t="inlineStr">
        <is>
          <t>Property, Plant and Equipment [Abstract]</t>
        </is>
      </c>
    </row>
    <row r="4">
      <c r="A4" s="4" t="inlineStr">
        <is>
          <t>Depreciation expense</t>
        </is>
      </c>
      <c r="B4" s="6" t="n">
        <v>-27085</v>
      </c>
      <c r="C4" s="6" t="n">
        <v>-189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Components of intangible assets (Details) - USD ($)</t>
        </is>
      </c>
      <c r="B1" s="2" t="inlineStr">
        <is>
          <t>Sep. 30, 2020</t>
        </is>
      </c>
      <c r="C1" s="2" t="inlineStr">
        <is>
          <t>Dec. 31, 2019</t>
        </is>
      </c>
    </row>
    <row r="2">
      <c r="A2" s="3" t="inlineStr">
        <is>
          <t>Goodwill and Intangible Assets Disclosure [Abstract]</t>
        </is>
      </c>
    </row>
    <row r="3">
      <c r="A3" s="4" t="inlineStr">
        <is>
          <t>Patents</t>
        </is>
      </c>
      <c r="B3" s="6" t="n">
        <v>4505489</v>
      </c>
      <c r="C3" s="6" t="n">
        <v>4505489</v>
      </c>
    </row>
    <row r="4">
      <c r="A4" s="4" t="inlineStr">
        <is>
          <t>Technology rights</t>
        </is>
      </c>
      <c r="B4" s="5" t="n">
        <v>200000</v>
      </c>
      <c r="C4" s="5" t="n">
        <v>200000</v>
      </c>
    </row>
    <row r="5">
      <c r="A5" s="4" t="inlineStr">
        <is>
          <t>Intangible, at cost</t>
        </is>
      </c>
      <c r="B5" s="5" t="n">
        <v>4705489</v>
      </c>
      <c r="C5" s="5" t="n">
        <v>4705489</v>
      </c>
    </row>
    <row r="6">
      <c r="A6" s="4" t="inlineStr">
        <is>
          <t>Less: Accumulated amortization</t>
        </is>
      </c>
      <c r="B6" s="5" t="n">
        <v>-1229343</v>
      </c>
      <c r="C6" s="5" t="n">
        <v>-1001060</v>
      </c>
    </row>
    <row r="7">
      <c r="A7" s="4" t="inlineStr">
        <is>
          <t>Net Carrying Amount</t>
        </is>
      </c>
      <c r="B7" s="6" t="n">
        <v>3476146</v>
      </c>
      <c r="C7" s="6" t="n">
        <v>37044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future amortization expense of intangible assets (Details)</t>
        </is>
      </c>
      <c r="B1" s="2" t="inlineStr">
        <is>
          <t>Sep. 30, 2020USD ($)</t>
        </is>
      </c>
    </row>
    <row r="2">
      <c r="A2" s="3" t="inlineStr">
        <is>
          <t>Intangible Assets - Estimated Future Amortization Expense Of Intangible Assets</t>
        </is>
      </c>
    </row>
    <row r="3">
      <c r="A3" s="4" t="inlineStr">
        <is>
          <t>For year ending December 31, 2020 - remaining</t>
        </is>
      </c>
      <c r="B3" s="6" t="n">
        <v>75501</v>
      </c>
    </row>
    <row r="4">
      <c r="A4" s="4" t="inlineStr">
        <is>
          <t>For year ending December 31, 2021</t>
        </is>
      </c>
      <c r="B4" s="5" t="n">
        <v>302003</v>
      </c>
    </row>
    <row r="5">
      <c r="A5" s="4" t="inlineStr">
        <is>
          <t>For year ending December 31, 2022</t>
        </is>
      </c>
      <c r="B5" s="5" t="n">
        <v>302003</v>
      </c>
    </row>
    <row r="6">
      <c r="A6" s="4" t="inlineStr">
        <is>
          <t>For year ending December 31, 2023</t>
        </is>
      </c>
      <c r="B6" s="5" t="n">
        <v>302003</v>
      </c>
    </row>
    <row r="7">
      <c r="A7" s="4" t="inlineStr">
        <is>
          <t>For year ending December 31, 2024</t>
        </is>
      </c>
      <c r="B7" s="5" t="n">
        <v>302003</v>
      </c>
    </row>
    <row r="8">
      <c r="A8" s="4" t="inlineStr">
        <is>
          <t>Thereafter</t>
        </is>
      </c>
      <c r="B8" s="5" t="n">
        <v>2041631</v>
      </c>
    </row>
    <row r="9">
      <c r="A9" s="4" t="inlineStr">
        <is>
          <t>Total</t>
        </is>
      </c>
      <c r="B9" s="6" t="n">
        <v>33251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9 Months Ended</t>
        </is>
      </c>
    </row>
    <row r="2">
      <c r="B2" s="2" t="inlineStr">
        <is>
          <t>Sep. 30, 2020</t>
        </is>
      </c>
      <c r="C2" s="2" t="inlineStr">
        <is>
          <t>Sep. 30, 2019</t>
        </is>
      </c>
    </row>
    <row r="3">
      <c r="A3" s="3" t="inlineStr">
        <is>
          <t>Intangible Assets</t>
        </is>
      </c>
    </row>
    <row r="4">
      <c r="A4" s="4" t="inlineStr">
        <is>
          <t>Amortization expense</t>
        </is>
      </c>
      <c r="B4" s="6" t="n">
        <v>-228283</v>
      </c>
      <c r="C4" s="6" t="n">
        <v>-2346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0"/>
  <sheetViews>
    <sheetView workbookViewId="0">
      <selection activeCell="A1" sqref="A1"/>
    </sheetView>
  </sheetViews>
  <sheetFormatPr baseColWidth="8" defaultRowHeight="15"/>
  <cols>
    <col width="40" customWidth="1" min="1" max="1"/>
    <col width="21" customWidth="1" min="2" max="2"/>
  </cols>
  <sheetData>
    <row r="1">
      <c r="A1" s="1" t="inlineStr">
        <is>
          <t>NOTES PAYABLE - Notes payable (Details)</t>
        </is>
      </c>
      <c r="B1" s="2" t="inlineStr">
        <is>
          <t>9 Months Ended</t>
        </is>
      </c>
    </row>
    <row r="2">
      <c r="B2" s="2" t="inlineStr">
        <is>
          <t>Sep. 30, 2020USD ($)</t>
        </is>
      </c>
    </row>
    <row r="3">
      <c r="A3" s="4" t="inlineStr">
        <is>
          <t>Notes Payable (4)</t>
        </is>
      </c>
    </row>
    <row r="4">
      <c r="A4" s="4" t="inlineStr">
        <is>
          <t>Original amount</t>
        </is>
      </c>
      <c r="B4" s="6" t="n">
        <v>25000</v>
      </c>
    </row>
    <row r="5">
      <c r="A5" s="4" t="inlineStr">
        <is>
          <t>Issuance date</t>
        </is>
      </c>
      <c r="B5" s="4" t="inlineStr">
        <is>
          <t>May 8,
		2017</t>
        </is>
      </c>
    </row>
    <row r="6">
      <c r="A6" s="4" t="inlineStr">
        <is>
          <t>Maturity date</t>
        </is>
      </c>
      <c r="B6" s="4" t="inlineStr">
        <is>
          <t>Jun. 30,
		2018</t>
        </is>
      </c>
    </row>
    <row r="7">
      <c r="A7" s="4" t="inlineStr">
        <is>
          <t>Interest rate</t>
        </is>
      </c>
      <c r="B7" s="4" t="inlineStr">
        <is>
          <t>0.00%</t>
        </is>
      </c>
    </row>
    <row r="8">
      <c r="A8" s="4" t="inlineStr">
        <is>
          <t>Balance, beginning</t>
        </is>
      </c>
      <c r="B8" s="6" t="n">
        <v>27500</v>
      </c>
    </row>
    <row r="9">
      <c r="A9" s="4" t="inlineStr">
        <is>
          <t>Balance, ending</t>
        </is>
      </c>
      <c r="B9" s="5" t="n">
        <v>27500</v>
      </c>
    </row>
    <row r="10">
      <c r="A10" s="4" t="inlineStr">
        <is>
          <t>Notes Payable (14)</t>
        </is>
      </c>
    </row>
    <row r="11">
      <c r="A11" s="4" t="inlineStr">
        <is>
          <t>Original amount</t>
        </is>
      </c>
      <c r="B11" s="6" t="n">
        <v>130000</v>
      </c>
    </row>
    <row r="12">
      <c r="A12" s="4" t="inlineStr">
        <is>
          <t>Issuance date</t>
        </is>
      </c>
      <c r="B12" s="4" t="inlineStr">
        <is>
          <t>Jun. 20,
		2018</t>
        </is>
      </c>
    </row>
    <row r="13">
      <c r="A13" s="4" t="inlineStr">
        <is>
          <t>Maturity date</t>
        </is>
      </c>
      <c r="B13" s="4" t="inlineStr">
        <is>
          <t>Jan. 2,
		2020</t>
        </is>
      </c>
    </row>
    <row r="14">
      <c r="A14" s="4" t="inlineStr">
        <is>
          <t>Interest rate</t>
        </is>
      </c>
      <c r="B14" s="4" t="inlineStr">
        <is>
          <t>8.00%</t>
        </is>
      </c>
    </row>
    <row r="15">
      <c r="A15" s="4" t="inlineStr">
        <is>
          <t>Balance, beginning</t>
        </is>
      </c>
      <c r="B15" s="6" t="n">
        <v>130000</v>
      </c>
    </row>
    <row r="16">
      <c r="A16" s="4" t="inlineStr">
        <is>
          <t>Balance, ending</t>
        </is>
      </c>
      <c r="B16" s="4" t="inlineStr">
        <is>
          <t xml:space="preserve"> </t>
        </is>
      </c>
    </row>
    <row r="17">
      <c r="A17" s="4" t="inlineStr">
        <is>
          <t>Notes Payable (18)</t>
        </is>
      </c>
    </row>
    <row r="18">
      <c r="A18" s="4" t="inlineStr">
        <is>
          <t>Original amount</t>
        </is>
      </c>
      <c r="B18" s="6" t="n">
        <v>8700</v>
      </c>
    </row>
    <row r="19">
      <c r="A19" s="4" t="inlineStr">
        <is>
          <t>Issuance date</t>
        </is>
      </c>
      <c r="B19" s="4" t="inlineStr">
        <is>
          <t>Nov. 15,
		2018</t>
        </is>
      </c>
    </row>
    <row r="20">
      <c r="A20" s="4" t="inlineStr">
        <is>
          <t>Maturity date</t>
        </is>
      </c>
      <c r="B20" s="4" t="inlineStr">
        <is>
          <t>Jun. 30,
		2019</t>
        </is>
      </c>
    </row>
    <row r="21">
      <c r="A21" s="4" t="inlineStr">
        <is>
          <t>Interest rate</t>
        </is>
      </c>
      <c r="B21" s="4" t="inlineStr">
        <is>
          <t>10.00%</t>
        </is>
      </c>
    </row>
    <row r="22">
      <c r="A22" s="4" t="inlineStr">
        <is>
          <t>Balance, beginning</t>
        </is>
      </c>
      <c r="B22" s="6" t="n">
        <v>8700</v>
      </c>
    </row>
    <row r="23">
      <c r="A23" s="4" t="inlineStr">
        <is>
          <t>Balance, ending</t>
        </is>
      </c>
      <c r="B23" s="5" t="n">
        <v>8700</v>
      </c>
    </row>
    <row r="24">
      <c r="A24" s="4" t="inlineStr">
        <is>
          <t>Notes Payable (22)</t>
        </is>
      </c>
    </row>
    <row r="25">
      <c r="A25" s="4" t="inlineStr">
        <is>
          <t>Original amount</t>
        </is>
      </c>
      <c r="B25" s="6" t="n">
        <v>90596</v>
      </c>
    </row>
    <row r="26">
      <c r="A26" s="4" t="inlineStr">
        <is>
          <t>Issuance date</t>
        </is>
      </c>
      <c r="B26" s="4" t="inlineStr">
        <is>
          <t>Sep. 15,
		2019</t>
        </is>
      </c>
    </row>
    <row r="27">
      <c r="A27" s="4" t="inlineStr">
        <is>
          <t>Maturity date</t>
        </is>
      </c>
      <c r="B27" s="4" t="inlineStr">
        <is>
          <t>May 28,
		2020</t>
        </is>
      </c>
    </row>
    <row r="28">
      <c r="A28" s="4" t="inlineStr">
        <is>
          <t>Interest rate</t>
        </is>
      </c>
      <c r="B28" s="4" t="inlineStr">
        <is>
          <t>8.00%</t>
        </is>
      </c>
    </row>
    <row r="29">
      <c r="A29" s="4" t="inlineStr">
        <is>
          <t>Balance, beginning</t>
        </is>
      </c>
      <c r="B29" s="6" t="n">
        <v>90596</v>
      </c>
    </row>
    <row r="30">
      <c r="A30" s="4" t="inlineStr">
        <is>
          <t>Balance, ending</t>
        </is>
      </c>
      <c r="B30" s="4" t="inlineStr">
        <is>
          <t xml:space="preserve"> </t>
        </is>
      </c>
    </row>
    <row r="31">
      <c r="A31" s="4" t="inlineStr">
        <is>
          <t>Notes Payable (23)</t>
        </is>
      </c>
    </row>
    <row r="32">
      <c r="A32" s="4" t="inlineStr">
        <is>
          <t>Original amount</t>
        </is>
      </c>
      <c r="B32" s="6" t="n">
        <v>50000</v>
      </c>
    </row>
    <row r="33">
      <c r="A33" s="4" t="inlineStr">
        <is>
          <t>Issuance date</t>
        </is>
      </c>
      <c r="B33" s="4" t="inlineStr">
        <is>
          <t>Oct. 3,
		2019</t>
        </is>
      </c>
    </row>
    <row r="34">
      <c r="A34" s="4" t="inlineStr">
        <is>
          <t>Maturity date</t>
        </is>
      </c>
      <c r="B34" s="4" t="inlineStr">
        <is>
          <t>Apr. 3,
		2020</t>
        </is>
      </c>
    </row>
    <row r="35">
      <c r="A35" s="4" t="inlineStr">
        <is>
          <t>Interest rate</t>
        </is>
      </c>
      <c r="B35" s="4" t="inlineStr">
        <is>
          <t>12.00%</t>
        </is>
      </c>
    </row>
    <row r="36">
      <c r="A36" s="4" t="inlineStr">
        <is>
          <t>Balance, beginning</t>
        </is>
      </c>
      <c r="B36" s="6" t="n">
        <v>37500</v>
      </c>
    </row>
    <row r="37">
      <c r="A37" s="4" t="inlineStr">
        <is>
          <t>Balance, ending</t>
        </is>
      </c>
      <c r="B37" s="4" t="inlineStr">
        <is>
          <t xml:space="preserve"> </t>
        </is>
      </c>
    </row>
    <row r="38">
      <c r="A38" s="4" t="inlineStr">
        <is>
          <t>Notes Payable (24)</t>
        </is>
      </c>
    </row>
    <row r="39">
      <c r="A39" s="4" t="inlineStr">
        <is>
          <t>Original amount</t>
        </is>
      </c>
      <c r="B39" s="6" t="n">
        <v>17500</v>
      </c>
    </row>
    <row r="40">
      <c r="A40" s="4" t="inlineStr">
        <is>
          <t>Issuance date</t>
        </is>
      </c>
      <c r="B40" s="4" t="inlineStr">
        <is>
          <t>Nov. 12,
		2019</t>
        </is>
      </c>
    </row>
    <row r="41">
      <c r="A41" s="4" t="inlineStr">
        <is>
          <t>Maturity date</t>
        </is>
      </c>
      <c r="B41" s="4" t="inlineStr">
        <is>
          <t>Nov. 12,
		2020</t>
        </is>
      </c>
    </row>
    <row r="42">
      <c r="A42" s="4" t="inlineStr">
        <is>
          <t>Interest rate</t>
        </is>
      </c>
      <c r="B42" s="4" t="inlineStr">
        <is>
          <t>8.00%</t>
        </is>
      </c>
    </row>
    <row r="43">
      <c r="A43" s="4" t="inlineStr">
        <is>
          <t>Balance, beginning</t>
        </is>
      </c>
      <c r="B43" s="6" t="n">
        <v>17500</v>
      </c>
    </row>
    <row r="44">
      <c r="A44" s="4" t="inlineStr">
        <is>
          <t>Balance, ending</t>
        </is>
      </c>
      <c r="B44" s="4" t="inlineStr">
        <is>
          <t xml:space="preserve"> </t>
        </is>
      </c>
    </row>
    <row r="45">
      <c r="A45" s="4" t="inlineStr">
        <is>
          <t>Notes Payable (26)</t>
        </is>
      </c>
    </row>
    <row r="46">
      <c r="A46" s="4" t="inlineStr">
        <is>
          <t>Original amount</t>
        </is>
      </c>
      <c r="B46" s="6" t="n">
        <v>83400</v>
      </c>
    </row>
    <row r="47">
      <c r="A47" s="4" t="inlineStr">
        <is>
          <t>Issuance date</t>
        </is>
      </c>
      <c r="B47" s="4" t="inlineStr">
        <is>
          <t>Dec. 20,
		2019</t>
        </is>
      </c>
    </row>
    <row r="48">
      <c r="A48" s="4" t="inlineStr">
        <is>
          <t>Maturity date</t>
        </is>
      </c>
      <c r="B48" s="4" t="inlineStr">
        <is>
          <t>Jun. 19,
		2020</t>
        </is>
      </c>
    </row>
    <row r="49">
      <c r="A49" s="4" t="inlineStr">
        <is>
          <t>Interest rate</t>
        </is>
      </c>
      <c r="B49" s="4" t="inlineStr">
        <is>
          <t>150.00%</t>
        </is>
      </c>
    </row>
    <row r="50">
      <c r="A50" s="4" t="inlineStr">
        <is>
          <t>Balance, beginning</t>
        </is>
      </c>
      <c r="B50" s="6" t="n">
        <v>80192</v>
      </c>
    </row>
    <row r="51">
      <c r="A51" s="4" t="inlineStr">
        <is>
          <t>Balance, ending</t>
        </is>
      </c>
      <c r="B51" s="5" t="n">
        <v>19245</v>
      </c>
    </row>
    <row r="52">
      <c r="A52" s="4" t="inlineStr">
        <is>
          <t>Notes Payable (27)</t>
        </is>
      </c>
    </row>
    <row r="53">
      <c r="A53" s="4" t="inlineStr">
        <is>
          <t>Original amount</t>
        </is>
      </c>
      <c r="B53" s="6" t="n">
        <v>148362</v>
      </c>
    </row>
    <row r="54">
      <c r="A54" s="4" t="inlineStr">
        <is>
          <t>Issuance date</t>
        </is>
      </c>
      <c r="B54" s="4" t="inlineStr">
        <is>
          <t>Dec. 20,
		2019</t>
        </is>
      </c>
    </row>
    <row r="55">
      <c r="A55" s="4" t="inlineStr">
        <is>
          <t>Maturity date</t>
        </is>
      </c>
      <c r="B55" s="4" t="inlineStr">
        <is>
          <t>Nov. 27,
		2020</t>
        </is>
      </c>
    </row>
    <row r="56">
      <c r="A56" s="4" t="inlineStr">
        <is>
          <t>Interest rate</t>
        </is>
      </c>
      <c r="B56" s="4" t="inlineStr">
        <is>
          <t>80.00%</t>
        </is>
      </c>
    </row>
    <row r="57">
      <c r="A57" s="4" t="inlineStr">
        <is>
          <t>Balance, beginning</t>
        </is>
      </c>
      <c r="B57" s="6" t="n">
        <v>145404</v>
      </c>
    </row>
    <row r="58">
      <c r="A58" s="4" t="inlineStr">
        <is>
          <t>Balance, ending</t>
        </is>
      </c>
      <c r="B58" s="5" t="n">
        <v>33000</v>
      </c>
    </row>
    <row r="59">
      <c r="A59" s="4" t="inlineStr">
        <is>
          <t>Notes Payable (28)</t>
        </is>
      </c>
    </row>
    <row r="60">
      <c r="A60" s="4" t="inlineStr">
        <is>
          <t>Original amount</t>
        </is>
      </c>
      <c r="B60" s="6" t="n">
        <v>25782</v>
      </c>
    </row>
    <row r="61">
      <c r="A61" s="4" t="inlineStr">
        <is>
          <t>Issuance date</t>
        </is>
      </c>
      <c r="B61" s="4" t="inlineStr">
        <is>
          <t>Jan. 8,
		2020</t>
        </is>
      </c>
    </row>
    <row r="62">
      <c r="A62" s="4" t="inlineStr">
        <is>
          <t>Maturity date</t>
        </is>
      </c>
      <c r="B62" s="4" t="inlineStr">
        <is>
          <t>May 13,
		2020</t>
        </is>
      </c>
    </row>
    <row r="63">
      <c r="A63" s="4" t="inlineStr">
        <is>
          <t>Interest rate</t>
        </is>
      </c>
      <c r="B63" s="4" t="inlineStr">
        <is>
          <t>313.00%</t>
        </is>
      </c>
    </row>
    <row r="64">
      <c r="A64" s="4" t="inlineStr">
        <is>
          <t>Balance, beginning</t>
        </is>
      </c>
      <c r="B64" s="4" t="inlineStr">
        <is>
          <t xml:space="preserve"> </t>
        </is>
      </c>
    </row>
    <row r="65">
      <c r="A65" s="4" t="inlineStr">
        <is>
          <t>Balance, ending</t>
        </is>
      </c>
      <c r="B65" s="4" t="inlineStr">
        <is>
          <t xml:space="preserve"> </t>
        </is>
      </c>
    </row>
    <row r="66">
      <c r="A66" s="4" t="inlineStr">
        <is>
          <t>Notes Payable (29)</t>
        </is>
      </c>
    </row>
    <row r="67">
      <c r="A67" s="4" t="inlineStr">
        <is>
          <t>Original amount</t>
        </is>
      </c>
      <c r="B67" s="6" t="n">
        <v>33660</v>
      </c>
    </row>
    <row r="68">
      <c r="A68" s="4" t="inlineStr">
        <is>
          <t>Issuance date</t>
        </is>
      </c>
      <c r="B68" s="4" t="inlineStr">
        <is>
          <t>Feb. 19,
		2020</t>
        </is>
      </c>
    </row>
    <row r="69">
      <c r="A69" s="4" t="inlineStr">
        <is>
          <t>Maturity date</t>
        </is>
      </c>
      <c r="B69" s="4" t="inlineStr">
        <is>
          <t>Apr. 30,
		2020</t>
        </is>
      </c>
    </row>
    <row r="70">
      <c r="A70" s="4" t="inlineStr">
        <is>
          <t>Interest rate</t>
        </is>
      </c>
      <c r="B70" s="4" t="inlineStr">
        <is>
          <t>585.00%</t>
        </is>
      </c>
    </row>
    <row r="71">
      <c r="A71" s="4" t="inlineStr">
        <is>
          <t>Balance, beginning</t>
        </is>
      </c>
      <c r="B71" s="4" t="inlineStr">
        <is>
          <t xml:space="preserve"> </t>
        </is>
      </c>
    </row>
    <row r="72">
      <c r="A72" s="4" t="inlineStr">
        <is>
          <t>Balance, ending</t>
        </is>
      </c>
      <c r="B72" s="4" t="inlineStr">
        <is>
          <t xml:space="preserve"> </t>
        </is>
      </c>
    </row>
    <row r="73">
      <c r="A73" s="4" t="inlineStr">
        <is>
          <t>Notes Payable (30)</t>
        </is>
      </c>
    </row>
    <row r="74">
      <c r="A74" s="4" t="inlineStr">
        <is>
          <t>Original amount</t>
        </is>
      </c>
      <c r="B74" s="6" t="n">
        <v>20000</v>
      </c>
    </row>
    <row r="75">
      <c r="A75" s="4" t="inlineStr">
        <is>
          <t>Issuance date</t>
        </is>
      </c>
      <c r="B75" s="4" t="inlineStr">
        <is>
          <t>Feb. 28,
		2020</t>
        </is>
      </c>
    </row>
    <row r="76">
      <c r="A76" s="4" t="inlineStr">
        <is>
          <t>Maturity date</t>
        </is>
      </c>
      <c r="B76" s="4" t="inlineStr">
        <is>
          <t>May 28,
		2020</t>
        </is>
      </c>
    </row>
    <row r="77">
      <c r="A77" s="4" t="inlineStr">
        <is>
          <t>Interest rate</t>
        </is>
      </c>
      <c r="B77" s="4" t="inlineStr">
        <is>
          <t>8.00%</t>
        </is>
      </c>
    </row>
    <row r="78">
      <c r="A78" s="4" t="inlineStr">
        <is>
          <t>Balance, beginning</t>
        </is>
      </c>
      <c r="B78" s="4" t="inlineStr">
        <is>
          <t xml:space="preserve"> </t>
        </is>
      </c>
    </row>
    <row r="79">
      <c r="A79" s="4" t="inlineStr">
        <is>
          <t>Balance, ending</t>
        </is>
      </c>
      <c r="B79" s="4" t="inlineStr">
        <is>
          <t xml:space="preserve"> </t>
        </is>
      </c>
    </row>
    <row r="80">
      <c r="A80" s="4" t="inlineStr">
        <is>
          <t>Notes Payable (31)</t>
        </is>
      </c>
    </row>
    <row r="81">
      <c r="A81" s="4" t="inlineStr">
        <is>
          <t>Original amount</t>
        </is>
      </c>
      <c r="B81" s="6" t="n">
        <v>100000</v>
      </c>
    </row>
    <row r="82">
      <c r="A82" s="4" t="inlineStr">
        <is>
          <t>Issuance date</t>
        </is>
      </c>
      <c r="B82" s="4" t="inlineStr">
        <is>
          <t>Mar. 31,
		2020</t>
        </is>
      </c>
    </row>
    <row r="83">
      <c r="A83" s="4" t="inlineStr">
        <is>
          <t>Maturity date</t>
        </is>
      </c>
      <c r="B83" s="4" t="inlineStr">
        <is>
          <t>Aug. 1,
		2020</t>
        </is>
      </c>
    </row>
    <row r="84">
      <c r="A84" s="4" t="inlineStr">
        <is>
          <t>Interest rate</t>
        </is>
      </c>
      <c r="B84" s="4" t="inlineStr">
        <is>
          <t>30.00%</t>
        </is>
      </c>
    </row>
    <row r="85">
      <c r="A85" s="4" t="inlineStr">
        <is>
          <t>Balance, beginning</t>
        </is>
      </c>
      <c r="B85" s="4" t="inlineStr">
        <is>
          <t xml:space="preserve"> </t>
        </is>
      </c>
    </row>
    <row r="86">
      <c r="A86" s="4" t="inlineStr">
        <is>
          <t>Balance, ending</t>
        </is>
      </c>
      <c r="B86" s="5" t="n">
        <v>25000</v>
      </c>
    </row>
    <row r="87">
      <c r="A87" s="4" t="inlineStr">
        <is>
          <t>Notes Payable (32)</t>
        </is>
      </c>
    </row>
    <row r="88">
      <c r="A88" s="4" t="inlineStr">
        <is>
          <t>Original amount</t>
        </is>
      </c>
      <c r="B88" s="6" t="n">
        <v>118644</v>
      </c>
    </row>
    <row r="89">
      <c r="A89" s="4" t="inlineStr">
        <is>
          <t>Issuance date</t>
        </is>
      </c>
      <c r="B89" s="4" t="inlineStr">
        <is>
          <t>May 5,
		2020</t>
        </is>
      </c>
    </row>
    <row r="90">
      <c r="A90" s="4" t="inlineStr">
        <is>
          <t>Maturity date</t>
        </is>
      </c>
      <c r="B90" s="4" t="inlineStr">
        <is>
          <t>May 5,
		2021</t>
        </is>
      </c>
    </row>
    <row r="91">
      <c r="A91" s="4" t="inlineStr">
        <is>
          <t>Interest rate</t>
        </is>
      </c>
      <c r="B91" s="4" t="inlineStr">
        <is>
          <t>8.00%</t>
        </is>
      </c>
    </row>
    <row r="92">
      <c r="A92" s="4" t="inlineStr">
        <is>
          <t>Balance, beginning</t>
        </is>
      </c>
      <c r="B92" s="4" t="inlineStr">
        <is>
          <t xml:space="preserve"> </t>
        </is>
      </c>
    </row>
    <row r="93">
      <c r="A93" s="4" t="inlineStr">
        <is>
          <t>Balance, ending</t>
        </is>
      </c>
      <c r="B93" s="5" t="n">
        <v>110644</v>
      </c>
    </row>
    <row r="94">
      <c r="A94" s="4" t="inlineStr">
        <is>
          <t>Notes Payable (33)</t>
        </is>
      </c>
    </row>
    <row r="95">
      <c r="A95" s="4" t="inlineStr">
        <is>
          <t>Original amount</t>
        </is>
      </c>
      <c r="B95" s="6" t="n">
        <v>150000</v>
      </c>
    </row>
    <row r="96">
      <c r="A96" s="4" t="inlineStr">
        <is>
          <t>Issuance date</t>
        </is>
      </c>
      <c r="B96" s="4" t="inlineStr">
        <is>
          <t>Jul. 8,
		2020</t>
        </is>
      </c>
    </row>
    <row r="97">
      <c r="A97" s="4" t="inlineStr">
        <is>
          <t>Maturity date</t>
        </is>
      </c>
      <c r="B97" s="4" t="inlineStr">
        <is>
          <t>Oct. 5,
		2021</t>
        </is>
      </c>
    </row>
    <row r="98">
      <c r="A98" s="4" t="inlineStr">
        <is>
          <t>Interest rate</t>
        </is>
      </c>
      <c r="B98" s="4" t="inlineStr">
        <is>
          <t>10.00%</t>
        </is>
      </c>
    </row>
    <row r="99">
      <c r="A99" s="4" t="inlineStr">
        <is>
          <t>Balance, beginning</t>
        </is>
      </c>
      <c r="B99" s="4" t="inlineStr">
        <is>
          <t xml:space="preserve"> </t>
        </is>
      </c>
    </row>
    <row r="100">
      <c r="A100" s="4" t="inlineStr">
        <is>
          <t>Balance, ending</t>
        </is>
      </c>
      <c r="B100" s="4" t="inlineStr">
        <is>
          <t xml:space="preserve"> </t>
        </is>
      </c>
    </row>
    <row r="101">
      <c r="A101" s="4" t="inlineStr">
        <is>
          <t>Notes Payable (34)</t>
        </is>
      </c>
    </row>
    <row r="102">
      <c r="A102" s="4" t="inlineStr">
        <is>
          <t>Original amount</t>
        </is>
      </c>
      <c r="B102" s="6" t="n">
        <v>119200</v>
      </c>
    </row>
    <row r="103">
      <c r="A103" s="4" t="inlineStr">
        <is>
          <t>Issuance date</t>
        </is>
      </c>
      <c r="B103" s="4" t="inlineStr">
        <is>
          <t>Jul. 15,
		2020</t>
        </is>
      </c>
    </row>
    <row r="104">
      <c r="A104" s="4" t="inlineStr">
        <is>
          <t>Maturity date</t>
        </is>
      </c>
      <c r="B104" s="4" t="inlineStr">
        <is>
          <t>Nov. 4,
		2020</t>
        </is>
      </c>
    </row>
    <row r="105">
      <c r="A105" s="4" t="inlineStr">
        <is>
          <t>Interest rate</t>
        </is>
      </c>
      <c r="B105" s="4" t="inlineStr">
        <is>
          <t>23.00%</t>
        </is>
      </c>
    </row>
    <row r="106">
      <c r="A106" s="4" t="inlineStr">
        <is>
          <t>Balance, beginning</t>
        </is>
      </c>
      <c r="B106" s="4" t="inlineStr">
        <is>
          <t xml:space="preserve"> </t>
        </is>
      </c>
    </row>
    <row r="107">
      <c r="A107" s="4" t="inlineStr">
        <is>
          <t>Balance, ending</t>
        </is>
      </c>
      <c r="B107" s="5" t="n">
        <v>37250</v>
      </c>
    </row>
    <row r="108">
      <c r="A108" s="4" t="inlineStr">
        <is>
          <t>Notes Payable (35)</t>
        </is>
      </c>
    </row>
    <row r="109">
      <c r="A109" s="4" t="inlineStr">
        <is>
          <t>Original amount</t>
        </is>
      </c>
      <c r="B109" s="6" t="n">
        <v>140000</v>
      </c>
    </row>
    <row r="110">
      <c r="A110" s="4" t="inlineStr">
        <is>
          <t>Issuance date</t>
        </is>
      </c>
      <c r="B110" s="4" t="inlineStr">
        <is>
          <t>Aug. 18,
		2020</t>
        </is>
      </c>
    </row>
    <row r="111">
      <c r="A111" s="4" t="inlineStr">
        <is>
          <t>Maturity date</t>
        </is>
      </c>
      <c r="B111" s="4" t="inlineStr">
        <is>
          <t>Nov. 19,
		2020</t>
        </is>
      </c>
    </row>
    <row r="112">
      <c r="A112" s="4" t="inlineStr">
        <is>
          <t>Interest rate</t>
        </is>
      </c>
      <c r="B112" s="4" t="inlineStr">
        <is>
          <t>0.00%</t>
        </is>
      </c>
    </row>
    <row r="113">
      <c r="A113" s="4" t="inlineStr">
        <is>
          <t>Balance, beginning</t>
        </is>
      </c>
      <c r="B113" s="4" t="inlineStr">
        <is>
          <t xml:space="preserve"> </t>
        </is>
      </c>
    </row>
    <row r="114">
      <c r="A114" s="4" t="inlineStr">
        <is>
          <t>Balance, ending</t>
        </is>
      </c>
      <c r="B114" s="5" t="n">
        <v>70000</v>
      </c>
    </row>
    <row r="115">
      <c r="A115" s="4" t="inlineStr">
        <is>
          <t>Notes Payable (36)</t>
        </is>
      </c>
    </row>
    <row r="116">
      <c r="A116" s="4" t="inlineStr">
        <is>
          <t>Original amount</t>
        </is>
      </c>
      <c r="B116" s="6" t="n">
        <v>74950</v>
      </c>
    </row>
    <row r="117">
      <c r="A117" s="4" t="inlineStr">
        <is>
          <t>Issuance date</t>
        </is>
      </c>
      <c r="B117" s="4" t="inlineStr">
        <is>
          <t>Aug. 21,
		2020</t>
        </is>
      </c>
    </row>
    <row r="118">
      <c r="A118" s="4" t="inlineStr">
        <is>
          <t>Maturity date</t>
        </is>
      </c>
      <c r="B118" s="4" t="inlineStr">
        <is>
          <t>Nov. 28,
		2020</t>
        </is>
      </c>
    </row>
    <row r="119">
      <c r="A119" s="4" t="inlineStr">
        <is>
          <t>Interest rate</t>
        </is>
      </c>
      <c r="B119" s="4" t="inlineStr">
        <is>
          <t>343.00%</t>
        </is>
      </c>
    </row>
    <row r="120">
      <c r="A120" s="4" t="inlineStr">
        <is>
          <t>Balance, beginning</t>
        </is>
      </c>
      <c r="B120" s="4" t="inlineStr">
        <is>
          <t xml:space="preserve"> </t>
        </is>
      </c>
    </row>
    <row r="121">
      <c r="A121" s="4" t="inlineStr">
        <is>
          <t>Balance, ending</t>
        </is>
      </c>
      <c r="B121" s="5" t="n">
        <v>46040</v>
      </c>
    </row>
    <row r="122">
      <c r="A122" s="4" t="inlineStr">
        <is>
          <t>Notes Payable (37)</t>
        </is>
      </c>
    </row>
    <row r="123">
      <c r="A123" s="4" t="inlineStr">
        <is>
          <t>Original amount</t>
        </is>
      </c>
      <c r="B123" s="6" t="n">
        <v>100000</v>
      </c>
    </row>
    <row r="124">
      <c r="A124" s="4" t="inlineStr">
        <is>
          <t>Issuance date</t>
        </is>
      </c>
      <c r="B124" s="4" t="inlineStr">
        <is>
          <t>Sep. 3,
		2020</t>
        </is>
      </c>
    </row>
    <row r="125">
      <c r="A125" s="4" t="inlineStr">
        <is>
          <t>Maturity date</t>
        </is>
      </c>
      <c r="B125" s="4" t="inlineStr">
        <is>
          <t>Dec. 8,
		2020</t>
        </is>
      </c>
    </row>
    <row r="126">
      <c r="A126" s="4" t="inlineStr">
        <is>
          <t>Interest rate</t>
        </is>
      </c>
      <c r="B126" s="4" t="inlineStr">
        <is>
          <t>0.00%</t>
        </is>
      </c>
    </row>
    <row r="127">
      <c r="A127" s="4" t="inlineStr">
        <is>
          <t>Balance, beginning</t>
        </is>
      </c>
      <c r="B127" s="4" t="inlineStr">
        <is>
          <t xml:space="preserve"> </t>
        </is>
      </c>
    </row>
    <row r="128">
      <c r="A128" s="4" t="inlineStr">
        <is>
          <t>Balance, ending</t>
        </is>
      </c>
      <c r="B128" s="5" t="n">
        <v>75000</v>
      </c>
    </row>
    <row r="129">
      <c r="A129" s="4" t="inlineStr">
        <is>
          <t>Notes Payable, Related Party (12)</t>
        </is>
      </c>
    </row>
    <row r="130">
      <c r="A130" s="4" t="inlineStr">
        <is>
          <t>Original amount</t>
        </is>
      </c>
      <c r="B130" s="6" t="n">
        <v>30000</v>
      </c>
    </row>
    <row r="131">
      <c r="A131" s="4" t="inlineStr">
        <is>
          <t>Issuance date</t>
        </is>
      </c>
      <c r="B131" s="4" t="inlineStr">
        <is>
          <t>Apr. 10,
		2018</t>
        </is>
      </c>
    </row>
    <row r="132">
      <c r="A132" s="4" t="inlineStr">
        <is>
          <t>Maturity date</t>
        </is>
      </c>
      <c r="B132" s="4" t="inlineStr">
        <is>
          <t>Jan. 15,
		2019</t>
        </is>
      </c>
    </row>
    <row r="133">
      <c r="A133" s="4" t="inlineStr">
        <is>
          <t>Interest rate</t>
        </is>
      </c>
      <c r="B133" s="4" t="inlineStr">
        <is>
          <t>3.00%</t>
        </is>
      </c>
    </row>
    <row r="134">
      <c r="A134" s="4" t="inlineStr">
        <is>
          <t>Balance, beginning</t>
        </is>
      </c>
      <c r="B134" s="6" t="n">
        <v>30000</v>
      </c>
    </row>
    <row r="135">
      <c r="A135" s="4" t="inlineStr">
        <is>
          <t>Balance, ending</t>
        </is>
      </c>
      <c r="B135" s="5" t="n">
        <v>30000</v>
      </c>
    </row>
    <row r="136">
      <c r="A136" s="4" t="inlineStr">
        <is>
          <t>Notes Payable, Related Party (14)</t>
        </is>
      </c>
    </row>
    <row r="137">
      <c r="A137" s="4" t="inlineStr">
        <is>
          <t>Original amount</t>
        </is>
      </c>
      <c r="B137" s="6" t="n">
        <v>380000</v>
      </c>
    </row>
    <row r="138">
      <c r="A138" s="4" t="inlineStr">
        <is>
          <t>Issuance date</t>
        </is>
      </c>
      <c r="B138" s="4" t="inlineStr">
        <is>
          <t>Jun. 20,
		2018</t>
        </is>
      </c>
    </row>
    <row r="139">
      <c r="A139" s="4" t="inlineStr">
        <is>
          <t>Maturity date</t>
        </is>
      </c>
      <c r="B139" s="4" t="inlineStr">
        <is>
          <t>Jan. 2,
		2020</t>
        </is>
      </c>
    </row>
    <row r="140">
      <c r="A140" s="4" t="inlineStr">
        <is>
          <t>Interest rate</t>
        </is>
      </c>
      <c r="B140" s="4" t="inlineStr">
        <is>
          <t>8.00%</t>
        </is>
      </c>
    </row>
    <row r="141">
      <c r="A141" s="4" t="inlineStr">
        <is>
          <t>Balance, beginning</t>
        </is>
      </c>
      <c r="B141" s="6" t="n">
        <v>380000</v>
      </c>
    </row>
    <row r="142">
      <c r="A142" s="4" t="inlineStr">
        <is>
          <t>Balance, ending</t>
        </is>
      </c>
      <c r="B142" s="5" t="n">
        <v>380000</v>
      </c>
    </row>
    <row r="143">
      <c r="A143" s="4" t="inlineStr">
        <is>
          <t>Notes Payable, Related Party (15)</t>
        </is>
      </c>
    </row>
    <row r="144">
      <c r="A144" s="4" t="inlineStr">
        <is>
          <t>Original amount</t>
        </is>
      </c>
      <c r="B144" s="6" t="n">
        <v>350000</v>
      </c>
    </row>
    <row r="145">
      <c r="A145" s="4" t="inlineStr">
        <is>
          <t>Issuance date</t>
        </is>
      </c>
      <c r="B145" s="4" t="inlineStr">
        <is>
          <t>Jun. 20,
		2018</t>
        </is>
      </c>
    </row>
    <row r="146">
      <c r="A146" s="4" t="inlineStr">
        <is>
          <t>Maturity date</t>
        </is>
      </c>
      <c r="B146" s="4" t="inlineStr">
        <is>
          <t>Jan. 2,
		2020</t>
        </is>
      </c>
    </row>
    <row r="147">
      <c r="A147" s="4" t="inlineStr">
        <is>
          <t>Interest rate</t>
        </is>
      </c>
      <c r="B147" s="4" t="inlineStr">
        <is>
          <t>5.00%</t>
        </is>
      </c>
    </row>
    <row r="148">
      <c r="A148" s="4" t="inlineStr">
        <is>
          <t>Balance, beginning</t>
        </is>
      </c>
      <c r="B148" s="6" t="n">
        <v>325000</v>
      </c>
    </row>
    <row r="149">
      <c r="A149" s="4" t="inlineStr">
        <is>
          <t>Balance, ending</t>
        </is>
      </c>
      <c r="B149" s="5" t="n">
        <v>294214</v>
      </c>
    </row>
    <row r="150">
      <c r="A150" s="4" t="inlineStr">
        <is>
          <t>Notes Payable, Related Party (16)</t>
        </is>
      </c>
    </row>
    <row r="151">
      <c r="A151" s="4" t="inlineStr">
        <is>
          <t>Original amount</t>
        </is>
      </c>
      <c r="B151" s="6" t="n">
        <v>17000</v>
      </c>
    </row>
    <row r="152">
      <c r="A152" s="4" t="inlineStr">
        <is>
          <t>Issuance date</t>
        </is>
      </c>
      <c r="B152" s="4" t="inlineStr">
        <is>
          <t>Jun. 20,
		2018</t>
        </is>
      </c>
    </row>
    <row r="153">
      <c r="A153" s="4" t="inlineStr">
        <is>
          <t>Maturity date</t>
        </is>
      </c>
      <c r="B153" s="4" t="inlineStr">
        <is>
          <t>Jan. 2,
		2020</t>
        </is>
      </c>
    </row>
    <row r="154">
      <c r="A154" s="4" t="inlineStr">
        <is>
          <t>Interest rate</t>
        </is>
      </c>
      <c r="B154" s="4" t="inlineStr">
        <is>
          <t>5.00%</t>
        </is>
      </c>
    </row>
    <row r="155">
      <c r="A155" s="4" t="inlineStr">
        <is>
          <t>Balance, beginning</t>
        </is>
      </c>
      <c r="B155" s="6" t="n">
        <v>17000</v>
      </c>
    </row>
    <row r="156">
      <c r="A156" s="4" t="inlineStr">
        <is>
          <t>Balance, ending</t>
        </is>
      </c>
      <c r="B156" s="5" t="n">
        <v>17000</v>
      </c>
    </row>
    <row r="157">
      <c r="A157" s="4" t="inlineStr">
        <is>
          <t>Notes Payable, Related Party (18)</t>
        </is>
      </c>
    </row>
    <row r="158">
      <c r="A158" s="4" t="inlineStr">
        <is>
          <t>Original amount</t>
        </is>
      </c>
      <c r="B158" s="6" t="n">
        <v>50000</v>
      </c>
    </row>
    <row r="159">
      <c r="A159" s="4" t="inlineStr">
        <is>
          <t>Issuance date</t>
        </is>
      </c>
      <c r="B159" s="4" t="inlineStr">
        <is>
          <t>Jul. 27,
		2018</t>
        </is>
      </c>
    </row>
    <row r="160">
      <c r="A160" s="4" t="inlineStr">
        <is>
          <t>Maturity date</t>
        </is>
      </c>
      <c r="B160" s="4" t="inlineStr">
        <is>
          <t>Nov. 30,
		2018</t>
        </is>
      </c>
    </row>
    <row r="161">
      <c r="A161" s="4" t="inlineStr">
        <is>
          <t>Interest rate</t>
        </is>
      </c>
      <c r="B161" s="4" t="inlineStr">
        <is>
          <t>8.00%</t>
        </is>
      </c>
    </row>
    <row r="162">
      <c r="A162" s="4" t="inlineStr">
        <is>
          <t>Balance, beginning</t>
        </is>
      </c>
      <c r="B162" s="6" t="n">
        <v>50000</v>
      </c>
    </row>
    <row r="163">
      <c r="A163" s="4" t="inlineStr">
        <is>
          <t>Balance, ending</t>
        </is>
      </c>
      <c r="B163" s="5" t="n">
        <v>50000</v>
      </c>
    </row>
    <row r="164">
      <c r="A164" s="4" t="inlineStr">
        <is>
          <t>Notes Payable, Related Party (19)</t>
        </is>
      </c>
    </row>
    <row r="165">
      <c r="A165" s="4" t="inlineStr">
        <is>
          <t>Original amount</t>
        </is>
      </c>
      <c r="B165" s="6" t="n">
        <v>5000</v>
      </c>
    </row>
    <row r="166">
      <c r="A166" s="4" t="inlineStr">
        <is>
          <t>Issuance date</t>
        </is>
      </c>
      <c r="B166" s="4" t="inlineStr">
        <is>
          <t>Oct. 9,
		2018</t>
        </is>
      </c>
    </row>
    <row r="167">
      <c r="A167" s="4" t="inlineStr">
        <is>
          <t>Interest rate</t>
        </is>
      </c>
      <c r="B167" s="4" t="inlineStr">
        <is>
          <t>0.00%</t>
        </is>
      </c>
    </row>
    <row r="168">
      <c r="A168" s="4" t="inlineStr">
        <is>
          <t>Balance, beginning</t>
        </is>
      </c>
      <c r="B168" s="6" t="n">
        <v>5000</v>
      </c>
    </row>
    <row r="169">
      <c r="A169" s="4" t="inlineStr">
        <is>
          <t>Balance, ending</t>
        </is>
      </c>
      <c r="B169" s="5" t="n">
        <v>5000</v>
      </c>
    </row>
    <row r="170">
      <c r="A170" s="4" t="inlineStr">
        <is>
          <t>Notes Payable, Related Party (20)</t>
        </is>
      </c>
    </row>
    <row r="171">
      <c r="A171" s="4" t="inlineStr">
        <is>
          <t>Original amount</t>
        </is>
      </c>
      <c r="B171" s="6" t="n">
        <v>5000</v>
      </c>
    </row>
    <row r="172">
      <c r="A172" s="4" t="inlineStr">
        <is>
          <t>Issuance date</t>
        </is>
      </c>
      <c r="B172" s="4" t="inlineStr">
        <is>
          <t>Oct. 19,
		2018</t>
        </is>
      </c>
    </row>
    <row r="173">
      <c r="A173" s="4" t="inlineStr">
        <is>
          <t>Interest rate</t>
        </is>
      </c>
      <c r="B173" s="4" t="inlineStr">
        <is>
          <t>0.00%</t>
        </is>
      </c>
    </row>
    <row r="174">
      <c r="A174" s="4" t="inlineStr">
        <is>
          <t>Balance, beginning</t>
        </is>
      </c>
      <c r="B174" s="6" t="n">
        <v>5000</v>
      </c>
    </row>
    <row r="175">
      <c r="A175" s="4" t="inlineStr">
        <is>
          <t>Balance, ending</t>
        </is>
      </c>
      <c r="B175" s="5" t="n">
        <v>5000</v>
      </c>
    </row>
    <row r="176">
      <c r="A176" s="4" t="inlineStr">
        <is>
          <t>Notes Payable, Related Party (24)</t>
        </is>
      </c>
    </row>
    <row r="177">
      <c r="A177" s="4" t="inlineStr">
        <is>
          <t>Original amount</t>
        </is>
      </c>
      <c r="B177" s="6" t="n">
        <v>15000</v>
      </c>
    </row>
    <row r="178">
      <c r="A178" s="4" t="inlineStr">
        <is>
          <t>Issuance date</t>
        </is>
      </c>
      <c r="B178" s="4" t="inlineStr">
        <is>
          <t>Aug. 16,
		2019</t>
        </is>
      </c>
    </row>
    <row r="179">
      <c r="A179" s="4" t="inlineStr">
        <is>
          <t>Maturity date</t>
        </is>
      </c>
      <c r="B179" s="4" t="inlineStr">
        <is>
          <t>Feb. 16,
		2020</t>
        </is>
      </c>
    </row>
    <row r="180">
      <c r="A180" s="4" t="inlineStr">
        <is>
          <t>Interest rate</t>
        </is>
      </c>
      <c r="B180" s="4" t="inlineStr">
        <is>
          <t>8.00%</t>
        </is>
      </c>
    </row>
    <row r="181">
      <c r="A181" s="4" t="inlineStr">
        <is>
          <t>Balance, beginning</t>
        </is>
      </c>
      <c r="B181" s="6" t="n">
        <v>15000</v>
      </c>
    </row>
    <row r="182">
      <c r="A182" s="4" t="inlineStr">
        <is>
          <t>Balance, ending</t>
        </is>
      </c>
      <c r="B182" s="5" t="n">
        <v>15000</v>
      </c>
    </row>
    <row r="183">
      <c r="A183" s="4" t="inlineStr">
        <is>
          <t>Notes Payable, Related Party (25)</t>
        </is>
      </c>
    </row>
    <row r="184">
      <c r="A184" s="4" t="inlineStr">
        <is>
          <t>Original amount</t>
        </is>
      </c>
      <c r="B184" s="6" t="n">
        <v>1500</v>
      </c>
    </row>
    <row r="185">
      <c r="A185" s="4" t="inlineStr">
        <is>
          <t>Issuance date</t>
        </is>
      </c>
      <c r="B185" s="4" t="inlineStr">
        <is>
          <t>Feb. 11,
		2020</t>
        </is>
      </c>
    </row>
    <row r="186">
      <c r="A186" s="4" t="inlineStr">
        <is>
          <t>Interest rate</t>
        </is>
      </c>
      <c r="B186" s="4" t="inlineStr">
        <is>
          <t>0.00%</t>
        </is>
      </c>
    </row>
    <row r="187">
      <c r="A187" s="4" t="inlineStr">
        <is>
          <t>Balance, beginning</t>
        </is>
      </c>
      <c r="B187" s="4" t="inlineStr">
        <is>
          <t xml:space="preserve"> </t>
        </is>
      </c>
    </row>
    <row r="188">
      <c r="A188" s="4" t="inlineStr">
        <is>
          <t>Balance, ending</t>
        </is>
      </c>
      <c r="B188" s="4" t="inlineStr">
        <is>
          <t xml:space="preserve"> </t>
        </is>
      </c>
    </row>
    <row r="189">
      <c r="A189" s="4" t="inlineStr">
        <is>
          <t>Notes Payable, Related Party (26)</t>
        </is>
      </c>
    </row>
    <row r="190">
      <c r="A190" s="4" t="inlineStr">
        <is>
          <t>Original amount</t>
        </is>
      </c>
      <c r="B190" s="6" t="n">
        <v>2000</v>
      </c>
    </row>
    <row r="191">
      <c r="A191" s="4" t="inlineStr">
        <is>
          <t>Issuance date</t>
        </is>
      </c>
      <c r="B191" s="4" t="inlineStr">
        <is>
          <t>Feb. 11,
		2020</t>
        </is>
      </c>
    </row>
    <row r="192">
      <c r="A192" s="4" t="inlineStr">
        <is>
          <t>Interest rate</t>
        </is>
      </c>
      <c r="B192" s="4" t="inlineStr">
        <is>
          <t>0.00%</t>
        </is>
      </c>
    </row>
    <row r="193">
      <c r="A193" s="4" t="inlineStr">
        <is>
          <t>Balance, beginning</t>
        </is>
      </c>
      <c r="B193" s="4" t="inlineStr">
        <is>
          <t xml:space="preserve"> </t>
        </is>
      </c>
    </row>
    <row r="194">
      <c r="A194" s="4" t="inlineStr">
        <is>
          <t>Balance, ending</t>
        </is>
      </c>
      <c r="B194" s="5" t="n">
        <v>2000</v>
      </c>
    </row>
    <row r="195">
      <c r="A195" s="4" t="inlineStr">
        <is>
          <t>Convertible Note Payable (5)</t>
        </is>
      </c>
    </row>
    <row r="196">
      <c r="A196" s="4" t="inlineStr">
        <is>
          <t>Original amount</t>
        </is>
      </c>
      <c r="B196" s="6" t="n">
        <v>50000</v>
      </c>
    </row>
    <row r="197">
      <c r="A197" s="4" t="inlineStr">
        <is>
          <t>Issuance date</t>
        </is>
      </c>
      <c r="B197" s="4" t="inlineStr">
        <is>
          <t>Dec. 6,
		2018</t>
        </is>
      </c>
    </row>
    <row r="198">
      <c r="A198" s="4" t="inlineStr">
        <is>
          <t>Maturity date</t>
        </is>
      </c>
      <c r="B198" s="4" t="inlineStr">
        <is>
          <t>Dec. 6,
		2019</t>
        </is>
      </c>
    </row>
    <row r="199">
      <c r="A199" s="4" t="inlineStr">
        <is>
          <t>Interest rate</t>
        </is>
      </c>
      <c r="B199" s="4" t="inlineStr">
        <is>
          <t>12.00%</t>
        </is>
      </c>
    </row>
    <row r="200">
      <c r="A200" s="4" t="inlineStr">
        <is>
          <t>Balance, beginning</t>
        </is>
      </c>
      <c r="B200" s="6" t="n">
        <v>22777</v>
      </c>
    </row>
    <row r="201">
      <c r="A201" s="4" t="inlineStr">
        <is>
          <t>Balance, ending</t>
        </is>
      </c>
      <c r="B201" s="4" t="inlineStr">
        <is>
          <t xml:space="preserve"> </t>
        </is>
      </c>
    </row>
    <row r="202">
      <c r="A202" s="4" t="inlineStr">
        <is>
          <t>Convertible Note Payable (6)</t>
        </is>
      </c>
    </row>
    <row r="203">
      <c r="A203" s="4" t="inlineStr">
        <is>
          <t>Original amount</t>
        </is>
      </c>
      <c r="B203" s="6" t="n">
        <v>65000</v>
      </c>
    </row>
    <row r="204">
      <c r="A204" s="4" t="inlineStr">
        <is>
          <t>Issuance date</t>
        </is>
      </c>
      <c r="B204" s="4" t="inlineStr">
        <is>
          <t>Dec. 6,
		2018</t>
        </is>
      </c>
    </row>
    <row r="205">
      <c r="A205" s="4" t="inlineStr">
        <is>
          <t>Maturity date</t>
        </is>
      </c>
      <c r="B205" s="4" t="inlineStr">
        <is>
          <t>Dec. 6,
		2019</t>
        </is>
      </c>
    </row>
    <row r="206">
      <c r="A206" s="4" t="inlineStr">
        <is>
          <t>Interest rate</t>
        </is>
      </c>
      <c r="B206" s="4" t="inlineStr">
        <is>
          <t>12.00%</t>
        </is>
      </c>
    </row>
    <row r="207">
      <c r="A207" s="4" t="inlineStr">
        <is>
          <t>Balance, beginning</t>
        </is>
      </c>
      <c r="B207" s="6" t="n">
        <v>46</v>
      </c>
    </row>
    <row r="208">
      <c r="A208" s="4" t="inlineStr">
        <is>
          <t>Balance, ending</t>
        </is>
      </c>
      <c r="B208" s="5" t="n">
        <v>46</v>
      </c>
    </row>
    <row r="209">
      <c r="A209" s="4" t="inlineStr">
        <is>
          <t>Convertible Note Payable (9)</t>
        </is>
      </c>
    </row>
    <row r="210">
      <c r="A210" s="4" t="inlineStr">
        <is>
          <t>Original amount</t>
        </is>
      </c>
      <c r="B210" s="6" t="n">
        <v>100000</v>
      </c>
    </row>
    <row r="211">
      <c r="A211" s="4" t="inlineStr">
        <is>
          <t>Issuance date</t>
        </is>
      </c>
      <c r="B211" s="4" t="inlineStr">
        <is>
          <t>Jan. 18,
		2019</t>
        </is>
      </c>
    </row>
    <row r="212">
      <c r="A212" s="4" t="inlineStr">
        <is>
          <t>Maturity date</t>
        </is>
      </c>
      <c r="B212" s="4" t="inlineStr">
        <is>
          <t>Jan. 16,
		2020</t>
        </is>
      </c>
    </row>
    <row r="213">
      <c r="A213" s="4" t="inlineStr">
        <is>
          <t>Interest rate</t>
        </is>
      </c>
      <c r="B213" s="4" t="inlineStr">
        <is>
          <t>24.00%</t>
        </is>
      </c>
    </row>
    <row r="214">
      <c r="A214" s="4" t="inlineStr">
        <is>
          <t>Balance, beginning</t>
        </is>
      </c>
      <c r="B214" s="6" t="n">
        <v>95492</v>
      </c>
    </row>
    <row r="215">
      <c r="A215" s="4" t="inlineStr">
        <is>
          <t>Balance, ending</t>
        </is>
      </c>
      <c r="B215" s="4" t="inlineStr">
        <is>
          <t xml:space="preserve"> </t>
        </is>
      </c>
    </row>
    <row r="216">
      <c r="A216" s="4" t="inlineStr">
        <is>
          <t>Convertible Note Payable (10)</t>
        </is>
      </c>
    </row>
    <row r="217">
      <c r="A217" s="4" t="inlineStr">
        <is>
          <t>Original amount</t>
        </is>
      </c>
      <c r="B217" s="6" t="n">
        <v>60000</v>
      </c>
    </row>
    <row r="218">
      <c r="A218" s="4" t="inlineStr">
        <is>
          <t>Issuance date</t>
        </is>
      </c>
      <c r="B218" s="4" t="inlineStr">
        <is>
          <t>Jan. 29,
		2019</t>
        </is>
      </c>
    </row>
    <row r="219">
      <c r="A219" s="4" t="inlineStr">
        <is>
          <t>Maturity date</t>
        </is>
      </c>
      <c r="B219" s="4" t="inlineStr">
        <is>
          <t>Jan. 22,
		2020</t>
        </is>
      </c>
    </row>
    <row r="220">
      <c r="A220" s="4" t="inlineStr">
        <is>
          <t>Interest rate</t>
        </is>
      </c>
      <c r="B220" s="4" t="inlineStr">
        <is>
          <t>18.00%</t>
        </is>
      </c>
    </row>
    <row r="221">
      <c r="A221" s="4" t="inlineStr">
        <is>
          <t>Balance, beginning</t>
        </is>
      </c>
      <c r="B221" s="6" t="n">
        <v>266050</v>
      </c>
    </row>
    <row r="222">
      <c r="A222" s="4" t="inlineStr">
        <is>
          <t>Balance, ending</t>
        </is>
      </c>
      <c r="B222" s="4" t="inlineStr">
        <is>
          <t xml:space="preserve"> </t>
        </is>
      </c>
    </row>
    <row r="223">
      <c r="A223" s="4" t="inlineStr">
        <is>
          <t>Convertible Note Payable (11)</t>
        </is>
      </c>
    </row>
    <row r="224">
      <c r="A224" s="4" t="inlineStr">
        <is>
          <t>Original amount</t>
        </is>
      </c>
      <c r="B224" s="6" t="n">
        <v>50000</v>
      </c>
    </row>
    <row r="225">
      <c r="A225" s="4" t="inlineStr">
        <is>
          <t>Issuance date</t>
        </is>
      </c>
      <c r="B225" s="4" t="inlineStr">
        <is>
          <t>Feb. 1,
		2019</t>
        </is>
      </c>
    </row>
    <row r="226">
      <c r="A226" s="4" t="inlineStr">
        <is>
          <t>Maturity date</t>
        </is>
      </c>
      <c r="B226" s="4" t="inlineStr">
        <is>
          <t>Oct. 22,
		2019</t>
        </is>
      </c>
    </row>
    <row r="227">
      <c r="A227" s="4" t="inlineStr">
        <is>
          <t>Interest rate</t>
        </is>
      </c>
      <c r="B227" s="4" t="inlineStr">
        <is>
          <t>24.00%</t>
        </is>
      </c>
    </row>
    <row r="228">
      <c r="A228" s="4" t="inlineStr">
        <is>
          <t>Balance, beginning</t>
        </is>
      </c>
      <c r="B228" s="6" t="n">
        <v>154330</v>
      </c>
    </row>
    <row r="229">
      <c r="A229" s="4" t="inlineStr">
        <is>
          <t>Balance, ending</t>
        </is>
      </c>
      <c r="B229" s="5" t="n">
        <v>154330</v>
      </c>
    </row>
    <row r="230">
      <c r="A230" s="4" t="inlineStr">
        <is>
          <t>Convertible Note Payable (12)</t>
        </is>
      </c>
    </row>
    <row r="231">
      <c r="A231" s="4" t="inlineStr">
        <is>
          <t>Original amount</t>
        </is>
      </c>
      <c r="B231" s="6" t="n">
        <v>60000</v>
      </c>
    </row>
    <row r="232">
      <c r="A232" s="4" t="inlineStr">
        <is>
          <t>Issuance date</t>
        </is>
      </c>
      <c r="B232" s="4" t="inlineStr">
        <is>
          <t>Feb. 21,
		2019</t>
        </is>
      </c>
    </row>
    <row r="233">
      <c r="A233" s="4" t="inlineStr">
        <is>
          <t>Maturity date</t>
        </is>
      </c>
      <c r="B233" s="4" t="inlineStr">
        <is>
          <t>Feb. 14,
		2022</t>
        </is>
      </c>
    </row>
    <row r="234">
      <c r="A234" s="4" t="inlineStr">
        <is>
          <t>Interest rate</t>
        </is>
      </c>
      <c r="B234" s="4" t="inlineStr">
        <is>
          <t>0.00%</t>
        </is>
      </c>
    </row>
    <row r="235">
      <c r="A235" s="4" t="inlineStr">
        <is>
          <t>Balance, beginning</t>
        </is>
      </c>
      <c r="B235" s="6" t="n">
        <v>74000</v>
      </c>
    </row>
    <row r="236">
      <c r="A236" s="4" t="inlineStr">
        <is>
          <t>Balance, ending</t>
        </is>
      </c>
      <c r="B236" s="4" t="inlineStr">
        <is>
          <t xml:space="preserve"> </t>
        </is>
      </c>
    </row>
    <row r="237">
      <c r="A237" s="4" t="inlineStr">
        <is>
          <t>Convertible Note Payable (13)</t>
        </is>
      </c>
    </row>
    <row r="238">
      <c r="A238" s="4" t="inlineStr">
        <is>
          <t>Original amount</t>
        </is>
      </c>
      <c r="B238" s="6" t="n">
        <v>55125</v>
      </c>
    </row>
    <row r="239">
      <c r="A239" s="4" t="inlineStr">
        <is>
          <t>Issuance date</t>
        </is>
      </c>
      <c r="B239" s="4" t="inlineStr">
        <is>
          <t>Feb. 21,
		2019</t>
        </is>
      </c>
    </row>
    <row r="240">
      <c r="A240" s="4" t="inlineStr">
        <is>
          <t>Maturity date</t>
        </is>
      </c>
      <c r="B240" s="4" t="inlineStr">
        <is>
          <t>Feb. 20,
		2020</t>
        </is>
      </c>
    </row>
    <row r="241">
      <c r="A241" s="4" t="inlineStr">
        <is>
          <t>Interest rate</t>
        </is>
      </c>
      <c r="B241" s="4" t="inlineStr">
        <is>
          <t>24.00%</t>
        </is>
      </c>
    </row>
    <row r="242">
      <c r="A242" s="4" t="inlineStr">
        <is>
          <t>Balance, beginning</t>
        </is>
      </c>
      <c r="B242" s="6" t="n">
        <v>42125</v>
      </c>
    </row>
    <row r="243">
      <c r="A243" s="4" t="inlineStr">
        <is>
          <t>Balance, ending</t>
        </is>
      </c>
      <c r="B243" s="4" t="inlineStr">
        <is>
          <t xml:space="preserve"> </t>
        </is>
      </c>
    </row>
    <row r="244">
      <c r="A244" s="4" t="inlineStr">
        <is>
          <t>Convertible Note Payable (15)</t>
        </is>
      </c>
    </row>
    <row r="245">
      <c r="A245" s="4" t="inlineStr">
        <is>
          <t>Original amount</t>
        </is>
      </c>
      <c r="B245" s="6" t="n">
        <v>75000</v>
      </c>
    </row>
    <row r="246">
      <c r="A246" s="4" t="inlineStr">
        <is>
          <t>Issuance date</t>
        </is>
      </c>
      <c r="B246" s="4" t="inlineStr">
        <is>
          <t>Mar. 18,
		2019</t>
        </is>
      </c>
    </row>
    <row r="247">
      <c r="A247" s="4" t="inlineStr">
        <is>
          <t>Maturity date</t>
        </is>
      </c>
      <c r="B247" s="4" t="inlineStr">
        <is>
          <t>Dec. 13,
		2019</t>
        </is>
      </c>
    </row>
    <row r="248">
      <c r="A248" s="4" t="inlineStr">
        <is>
          <t>Interest rate</t>
        </is>
      </c>
      <c r="B248" s="4" t="inlineStr">
        <is>
          <t>24.00%</t>
        </is>
      </c>
    </row>
    <row r="249">
      <c r="A249" s="4" t="inlineStr">
        <is>
          <t>Balance, beginning</t>
        </is>
      </c>
      <c r="B249" s="6" t="n">
        <v>232814</v>
      </c>
    </row>
    <row r="250">
      <c r="A250" s="4" t="inlineStr">
        <is>
          <t>Balance, ending</t>
        </is>
      </c>
      <c r="B250" s="5" t="n">
        <v>232814</v>
      </c>
    </row>
    <row r="251">
      <c r="A251" s="4" t="inlineStr">
        <is>
          <t>Convertible Note Payable (17)</t>
        </is>
      </c>
    </row>
    <row r="252">
      <c r="A252" s="4" t="inlineStr">
        <is>
          <t>Original amount</t>
        </is>
      </c>
      <c r="B252" s="6" t="n">
        <v>26000</v>
      </c>
    </row>
    <row r="253">
      <c r="A253" s="4" t="inlineStr">
        <is>
          <t>Issuance date</t>
        </is>
      </c>
      <c r="B253" s="4" t="inlineStr">
        <is>
          <t>Sep. 16,
		2019</t>
        </is>
      </c>
    </row>
    <row r="254">
      <c r="A254" s="4" t="inlineStr">
        <is>
          <t>Maturity date</t>
        </is>
      </c>
      <c r="B254" s="4" t="inlineStr">
        <is>
          <t>Sep. 11,
		2022</t>
        </is>
      </c>
    </row>
    <row r="255">
      <c r="A255" s="4" t="inlineStr">
        <is>
          <t>Interest rate</t>
        </is>
      </c>
      <c r="B255" s="4" t="inlineStr">
        <is>
          <t>0.00%</t>
        </is>
      </c>
    </row>
    <row r="256">
      <c r="A256" s="4" t="inlineStr">
        <is>
          <t>Balance, beginning</t>
        </is>
      </c>
      <c r="B256" s="6" t="n">
        <v>26000</v>
      </c>
    </row>
    <row r="257">
      <c r="A257" s="4" t="inlineStr">
        <is>
          <t>Balance, ending</t>
        </is>
      </c>
      <c r="B257" s="4" t="inlineStr">
        <is>
          <t xml:space="preserve"> </t>
        </is>
      </c>
    </row>
    <row r="258">
      <c r="A258" s="4" t="inlineStr">
        <is>
          <t>Convertible Note Payable (18)</t>
        </is>
      </c>
    </row>
    <row r="259">
      <c r="A259" s="4" t="inlineStr">
        <is>
          <t>Original amount</t>
        </is>
      </c>
      <c r="B259" s="6" t="n">
        <v>175814</v>
      </c>
    </row>
    <row r="260">
      <c r="A260" s="4" t="inlineStr">
        <is>
          <t>Issuance date</t>
        </is>
      </c>
      <c r="B260" s="4" t="inlineStr">
        <is>
          <t>Sep. 27,
		2019</t>
        </is>
      </c>
    </row>
    <row r="261">
      <c r="A261" s="4" t="inlineStr">
        <is>
          <t>Maturity date</t>
        </is>
      </c>
      <c r="B261" s="4" t="inlineStr">
        <is>
          <t>Sep. 25,
		2020</t>
        </is>
      </c>
    </row>
    <row r="262">
      <c r="A262" s="4" t="inlineStr">
        <is>
          <t>Interest rate</t>
        </is>
      </c>
      <c r="B262" s="4" t="inlineStr">
        <is>
          <t>8.00%</t>
        </is>
      </c>
    </row>
    <row r="263">
      <c r="A263" s="4" t="inlineStr">
        <is>
          <t>Balance, beginning</t>
        </is>
      </c>
      <c r="B263" s="6" t="n">
        <v>175814</v>
      </c>
    </row>
    <row r="264">
      <c r="A264" s="4" t="inlineStr">
        <is>
          <t>Balance, ending</t>
        </is>
      </c>
      <c r="B264" s="4" t="inlineStr">
        <is>
          <t xml:space="preserve"> </t>
        </is>
      </c>
    </row>
    <row r="265">
      <c r="A265" s="4" t="inlineStr">
        <is>
          <t>Convertible Note Payable (19)</t>
        </is>
      </c>
    </row>
    <row r="266">
      <c r="A266" s="4" t="inlineStr">
        <is>
          <t>Original amount</t>
        </is>
      </c>
      <c r="B266" s="6" t="n">
        <v>53000</v>
      </c>
    </row>
    <row r="267">
      <c r="A267" s="4" t="inlineStr">
        <is>
          <t>Issuance date</t>
        </is>
      </c>
      <c r="B267" s="4" t="inlineStr">
        <is>
          <t>Oct. 8,
		2019</t>
        </is>
      </c>
    </row>
    <row r="268">
      <c r="A268" s="4" t="inlineStr">
        <is>
          <t>Maturity date</t>
        </is>
      </c>
      <c r="B268" s="4" t="inlineStr">
        <is>
          <t>Oct. 7,
		2020</t>
        </is>
      </c>
    </row>
    <row r="269">
      <c r="A269" s="4" t="inlineStr">
        <is>
          <t>Interest rate</t>
        </is>
      </c>
      <c r="B269" s="4" t="inlineStr">
        <is>
          <t>12.00%</t>
        </is>
      </c>
    </row>
    <row r="270">
      <c r="A270" s="4" t="inlineStr">
        <is>
          <t>Balance, beginning</t>
        </is>
      </c>
      <c r="B270" s="6" t="n">
        <v>53000</v>
      </c>
    </row>
    <row r="271">
      <c r="A271" s="4" t="inlineStr">
        <is>
          <t>Balance, ending</t>
        </is>
      </c>
      <c r="B271" s="4" t="inlineStr">
        <is>
          <t xml:space="preserve"> </t>
        </is>
      </c>
    </row>
    <row r="272">
      <c r="A272" s="4" t="inlineStr">
        <is>
          <t>Convertible Note Payable (20)</t>
        </is>
      </c>
    </row>
    <row r="273">
      <c r="A273" s="4" t="inlineStr">
        <is>
          <t>Original amount</t>
        </is>
      </c>
      <c r="B273" s="6" t="n">
        <v>50000</v>
      </c>
    </row>
    <row r="274">
      <c r="A274" s="4" t="inlineStr">
        <is>
          <t>Issuance date</t>
        </is>
      </c>
      <c r="B274" s="4" t="inlineStr">
        <is>
          <t>Oct. 31,
		2019</t>
        </is>
      </c>
    </row>
    <row r="275">
      <c r="A275" s="4" t="inlineStr">
        <is>
          <t>Maturity date</t>
        </is>
      </c>
      <c r="B275" s="4" t="inlineStr">
        <is>
          <t>Oct. 29,
		2020</t>
        </is>
      </c>
    </row>
    <row r="276">
      <c r="A276" s="4" t="inlineStr">
        <is>
          <t>Interest rate</t>
        </is>
      </c>
      <c r="B276" s="4" t="inlineStr">
        <is>
          <t>12.00%</t>
        </is>
      </c>
    </row>
    <row r="277">
      <c r="A277" s="4" t="inlineStr">
        <is>
          <t>Balance, beginning</t>
        </is>
      </c>
      <c r="B277" s="6" t="n">
        <v>50000</v>
      </c>
    </row>
    <row r="278">
      <c r="A278" s="4" t="inlineStr">
        <is>
          <t>Balance, ending</t>
        </is>
      </c>
      <c r="B278" s="4" t="inlineStr">
        <is>
          <t xml:space="preserve"> </t>
        </is>
      </c>
    </row>
    <row r="279">
      <c r="A279" s="4" t="inlineStr">
        <is>
          <t>Convertible Note Payable (21)</t>
        </is>
      </c>
    </row>
    <row r="280">
      <c r="A280" s="4" t="inlineStr">
        <is>
          <t>Original amount</t>
        </is>
      </c>
      <c r="B280" s="6" t="n">
        <v>8888</v>
      </c>
    </row>
    <row r="281">
      <c r="A281" s="4" t="inlineStr">
        <is>
          <t>Issuance date</t>
        </is>
      </c>
      <c r="B281" s="4" t="inlineStr">
        <is>
          <t>Feb. 19,
		2020</t>
        </is>
      </c>
    </row>
    <row r="282">
      <c r="A282" s="4" t="inlineStr">
        <is>
          <t>Maturity date</t>
        </is>
      </c>
      <c r="B282" s="4" t="inlineStr">
        <is>
          <t>Feb. 18,
		2021</t>
        </is>
      </c>
    </row>
    <row r="283">
      <c r="A283" s="4" t="inlineStr">
        <is>
          <t>Interest rate</t>
        </is>
      </c>
      <c r="B283" s="4" t="inlineStr">
        <is>
          <t>12.00%</t>
        </is>
      </c>
    </row>
    <row r="284">
      <c r="A284" s="4" t="inlineStr">
        <is>
          <t>Balance, beginning</t>
        </is>
      </c>
      <c r="B284" s="4" t="inlineStr">
        <is>
          <t xml:space="preserve"> </t>
        </is>
      </c>
    </row>
    <row r="285">
      <c r="A285" s="4" t="inlineStr">
        <is>
          <t>Balance, ending</t>
        </is>
      </c>
      <c r="B285" s="4" t="inlineStr">
        <is>
          <t xml:space="preserve"> </t>
        </is>
      </c>
    </row>
    <row r="286">
      <c r="A286" s="4" t="inlineStr">
        <is>
          <t>Convertible Note Payable (22)</t>
        </is>
      </c>
    </row>
    <row r="287">
      <c r="A287" s="4" t="inlineStr">
        <is>
          <t>Original amount</t>
        </is>
      </c>
      <c r="B287" s="6" t="n">
        <v>30000</v>
      </c>
    </row>
    <row r="288">
      <c r="A288" s="4" t="inlineStr">
        <is>
          <t>Issuance date</t>
        </is>
      </c>
      <c r="B288" s="4" t="inlineStr">
        <is>
          <t>Mar. 6,
		2020</t>
        </is>
      </c>
    </row>
    <row r="289">
      <c r="A289" s="4" t="inlineStr">
        <is>
          <t>Maturity date</t>
        </is>
      </c>
      <c r="B289" s="4" t="inlineStr">
        <is>
          <t>Mar. 5,
		2021</t>
        </is>
      </c>
    </row>
    <row r="290">
      <c r="A290" s="4" t="inlineStr">
        <is>
          <t>Interest rate</t>
        </is>
      </c>
      <c r="B290" s="4" t="inlineStr">
        <is>
          <t>12.00%</t>
        </is>
      </c>
    </row>
    <row r="291">
      <c r="A291" s="4" t="inlineStr">
        <is>
          <t>Balance, beginning</t>
        </is>
      </c>
      <c r="B291" s="4" t="inlineStr">
        <is>
          <t xml:space="preserve"> </t>
        </is>
      </c>
    </row>
    <row r="292">
      <c r="A292" s="4" t="inlineStr">
        <is>
          <t>Balance, ending</t>
        </is>
      </c>
      <c r="B292" s="5" t="n">
        <v>30000</v>
      </c>
    </row>
    <row r="293">
      <c r="A293" s="4" t="inlineStr">
        <is>
          <t>Convertible Note Payable (23)</t>
        </is>
      </c>
    </row>
    <row r="294">
      <c r="A294" s="4" t="inlineStr">
        <is>
          <t>Original amount</t>
        </is>
      </c>
      <c r="B294" s="6" t="n">
        <v>45000</v>
      </c>
    </row>
    <row r="295">
      <c r="A295" s="4" t="inlineStr">
        <is>
          <t>Issuance date</t>
        </is>
      </c>
      <c r="B295" s="4" t="inlineStr">
        <is>
          <t>Mar. 9,
		2020</t>
        </is>
      </c>
    </row>
    <row r="296">
      <c r="A296" s="4" t="inlineStr">
        <is>
          <t>Maturity date</t>
        </is>
      </c>
      <c r="B296" s="4" t="inlineStr">
        <is>
          <t>Mar. 2,
		2021</t>
        </is>
      </c>
    </row>
    <row r="297">
      <c r="A297" s="4" t="inlineStr">
        <is>
          <t>Interest rate</t>
        </is>
      </c>
      <c r="B297" s="4" t="inlineStr">
        <is>
          <t>12.00%</t>
        </is>
      </c>
    </row>
    <row r="298">
      <c r="A298" s="4" t="inlineStr">
        <is>
          <t>Balance, beginning</t>
        </is>
      </c>
      <c r="B298" s="4" t="inlineStr">
        <is>
          <t xml:space="preserve"> </t>
        </is>
      </c>
    </row>
    <row r="299">
      <c r="A299" s="4" t="inlineStr">
        <is>
          <t>Balance, ending</t>
        </is>
      </c>
      <c r="B299" s="5" t="n">
        <v>45000</v>
      </c>
    </row>
    <row r="300">
      <c r="A300" s="4" t="inlineStr">
        <is>
          <t>Convertible Note Payable (24)</t>
        </is>
      </c>
    </row>
    <row r="301">
      <c r="A301" s="4" t="inlineStr">
        <is>
          <t>Original amount</t>
        </is>
      </c>
      <c r="B301" s="6" t="n">
        <v>150000</v>
      </c>
    </row>
    <row r="302">
      <c r="A302" s="4" t="inlineStr">
        <is>
          <t>Issuance date</t>
        </is>
      </c>
      <c r="B302" s="4" t="inlineStr">
        <is>
          <t>Apr. 10,
		2020</t>
        </is>
      </c>
    </row>
    <row r="303">
      <c r="A303" s="4" t="inlineStr">
        <is>
          <t>Maturity date</t>
        </is>
      </c>
      <c r="B303" s="4" t="inlineStr">
        <is>
          <t>Apr. 9,
		2021</t>
        </is>
      </c>
    </row>
    <row r="304">
      <c r="A304" s="4" t="inlineStr">
        <is>
          <t>Interest rate</t>
        </is>
      </c>
      <c r="B304" s="4" t="inlineStr">
        <is>
          <t>12.00%</t>
        </is>
      </c>
    </row>
    <row r="305">
      <c r="A305" s="4" t="inlineStr">
        <is>
          <t>Balance, beginning</t>
        </is>
      </c>
      <c r="B305" s="4" t="inlineStr">
        <is>
          <t xml:space="preserve"> </t>
        </is>
      </c>
    </row>
    <row r="306">
      <c r="A306" s="4" t="inlineStr">
        <is>
          <t>Balance, ending</t>
        </is>
      </c>
      <c r="B306" s="5" t="n">
        <v>150000</v>
      </c>
    </row>
    <row r="307">
      <c r="A307" s="4" t="inlineStr">
        <is>
          <t>Convertible Note Payable (25)</t>
        </is>
      </c>
    </row>
    <row r="308">
      <c r="A308" s="4" t="inlineStr">
        <is>
          <t>Original amount</t>
        </is>
      </c>
      <c r="B308" s="6" t="n">
        <v>128000</v>
      </c>
    </row>
    <row r="309">
      <c r="A309" s="4" t="inlineStr">
        <is>
          <t>Issuance date</t>
        </is>
      </c>
      <c r="B309" s="4" t="inlineStr">
        <is>
          <t>Apr. 16,
		2020</t>
        </is>
      </c>
    </row>
    <row r="310">
      <c r="A310" s="4" t="inlineStr">
        <is>
          <t>Maturity date</t>
        </is>
      </c>
      <c r="B310" s="4" t="inlineStr">
        <is>
          <t>Apr. 9,
		2021</t>
        </is>
      </c>
    </row>
    <row r="311">
      <c r="A311" s="4" t="inlineStr">
        <is>
          <t>Interest rate</t>
        </is>
      </c>
      <c r="B311" s="4" t="inlineStr">
        <is>
          <t>12.00%</t>
        </is>
      </c>
    </row>
    <row r="312">
      <c r="A312" s="4" t="inlineStr">
        <is>
          <t>Balance, beginning</t>
        </is>
      </c>
      <c r="B312" s="4" t="inlineStr">
        <is>
          <t xml:space="preserve"> </t>
        </is>
      </c>
    </row>
    <row r="313">
      <c r="A313" s="4" t="inlineStr">
        <is>
          <t>Balance, ending</t>
        </is>
      </c>
      <c r="B313" s="5" t="n">
        <v>128000</v>
      </c>
    </row>
    <row r="314">
      <c r="A314" s="4" t="inlineStr">
        <is>
          <t>Convertible Note Payable (26)</t>
        </is>
      </c>
    </row>
    <row r="315">
      <c r="A315" s="4" t="inlineStr">
        <is>
          <t>Original amount</t>
        </is>
      </c>
      <c r="B315" s="6" t="n">
        <v>83000</v>
      </c>
    </row>
    <row r="316">
      <c r="A316" s="4" t="inlineStr">
        <is>
          <t>Issuance date</t>
        </is>
      </c>
      <c r="B316" s="4" t="inlineStr">
        <is>
          <t>May 12,
		2020</t>
        </is>
      </c>
    </row>
    <row r="317">
      <c r="A317" s="4" t="inlineStr">
        <is>
          <t>Maturity date</t>
        </is>
      </c>
      <c r="B317" s="4" t="inlineStr">
        <is>
          <t>Nov. 8,
		2021</t>
        </is>
      </c>
    </row>
    <row r="318">
      <c r="A318" s="4" t="inlineStr">
        <is>
          <t>Interest rate</t>
        </is>
      </c>
      <c r="B318" s="4" t="inlineStr">
        <is>
          <t>12.00%</t>
        </is>
      </c>
    </row>
    <row r="319">
      <c r="A319" s="4" t="inlineStr">
        <is>
          <t>Balance, beginning</t>
        </is>
      </c>
      <c r="B319" s="4" t="inlineStr">
        <is>
          <t xml:space="preserve"> </t>
        </is>
      </c>
    </row>
    <row r="320">
      <c r="A320" s="4" t="inlineStr">
        <is>
          <t>Balance, ending</t>
        </is>
      </c>
      <c r="B320" s="5" t="n">
        <v>83000</v>
      </c>
    </row>
    <row r="321">
      <c r="A321" s="4" t="inlineStr">
        <is>
          <t>Convertible Note Payable (27)</t>
        </is>
      </c>
    </row>
    <row r="322">
      <c r="A322" s="4" t="inlineStr">
        <is>
          <t>Original amount</t>
        </is>
      </c>
      <c r="B322" s="6" t="n">
        <v>300000</v>
      </c>
    </row>
    <row r="323">
      <c r="A323" s="4" t="inlineStr">
        <is>
          <t>Issuance date</t>
        </is>
      </c>
      <c r="B323" s="4" t="inlineStr">
        <is>
          <t>Aug. 27,
		2020</t>
        </is>
      </c>
    </row>
    <row r="324">
      <c r="A324" s="4" t="inlineStr">
        <is>
          <t>Maturity date</t>
        </is>
      </c>
      <c r="B324" s="4" t="inlineStr">
        <is>
          <t>Jul. 31,
		2021</t>
        </is>
      </c>
    </row>
    <row r="325">
      <c r="A325" s="4" t="inlineStr">
        <is>
          <t>Interest rate</t>
        </is>
      </c>
      <c r="B325" s="4" t="inlineStr">
        <is>
          <t>10.00%</t>
        </is>
      </c>
    </row>
    <row r="326">
      <c r="A326" s="4" t="inlineStr">
        <is>
          <t>Balance, beginning</t>
        </is>
      </c>
      <c r="B326" s="6" t="n">
        <v>300000</v>
      </c>
    </row>
    <row r="327">
      <c r="A327" s="4" t="inlineStr">
        <is>
          <t>Balance, ending</t>
        </is>
      </c>
      <c r="B327" s="4" t="inlineStr">
        <is>
          <t xml:space="preserve"> </t>
        </is>
      </c>
    </row>
    <row r="328">
      <c r="A328" s="4" t="inlineStr">
        <is>
          <t>Convertible Note Payable (28)</t>
        </is>
      </c>
    </row>
    <row r="329">
      <c r="A329" s="4" t="inlineStr">
        <is>
          <t>Original amount</t>
        </is>
      </c>
      <c r="B329" s="6" t="n">
        <v>53500</v>
      </c>
    </row>
    <row r="330">
      <c r="A330" s="4" t="inlineStr">
        <is>
          <t>Issuance date</t>
        </is>
      </c>
      <c r="B330" s="4" t="inlineStr">
        <is>
          <t>Sep. 22,
		2020</t>
        </is>
      </c>
    </row>
    <row r="331">
      <c r="A331" s="4" t="inlineStr">
        <is>
          <t>Maturity date</t>
        </is>
      </c>
      <c r="B331" s="4" t="inlineStr">
        <is>
          <t>Mar. 21,
		2022</t>
        </is>
      </c>
    </row>
    <row r="332">
      <c r="A332" s="4" t="inlineStr">
        <is>
          <t>Interest rate</t>
        </is>
      </c>
      <c r="B332" s="4" t="inlineStr">
        <is>
          <t>12.00%</t>
        </is>
      </c>
    </row>
    <row r="333">
      <c r="A333" s="4" t="inlineStr">
        <is>
          <t>Balance, beginning</t>
        </is>
      </c>
      <c r="B333" s="6" t="n">
        <v>53500</v>
      </c>
    </row>
    <row r="334">
      <c r="A334" s="4" t="inlineStr">
        <is>
          <t>Balance, ending</t>
        </is>
      </c>
      <c r="B334" s="4" t="inlineStr">
        <is>
          <t xml:space="preserve"> </t>
        </is>
      </c>
    </row>
    <row r="335">
      <c r="A335" s="4" t="inlineStr">
        <is>
          <t>Convertible Note Payable (29)</t>
        </is>
      </c>
    </row>
    <row r="336">
      <c r="A336" s="4" t="inlineStr">
        <is>
          <t>Original amount</t>
        </is>
      </c>
      <c r="B336" s="6" t="n">
        <v>87500</v>
      </c>
    </row>
    <row r="337">
      <c r="A337" s="4" t="inlineStr">
        <is>
          <t>Issuance date</t>
        </is>
      </c>
      <c r="B337" s="4" t="inlineStr">
        <is>
          <t>Sep. 24,
		2020</t>
        </is>
      </c>
    </row>
    <row r="338">
      <c r="A338" s="4" t="inlineStr">
        <is>
          <t>Interest rate</t>
        </is>
      </c>
      <c r="B338" s="4" t="inlineStr">
        <is>
          <t>8.00%</t>
        </is>
      </c>
    </row>
    <row r="339">
      <c r="A339" s="4" t="inlineStr">
        <is>
          <t>Balance, beginning</t>
        </is>
      </c>
      <c r="B339" s="6" t="n">
        <v>56000</v>
      </c>
    </row>
    <row r="340">
      <c r="A340" s="4" t="inlineStr">
        <is>
          <t>Balance, ending</t>
        </is>
      </c>
      <c r="B34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Summary of changes in the fair value of the Company's Level 3 financial liabilities (Details) - USD ($)</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Balance at the beginning of period</t>
        </is>
      </c>
      <c r="B4" s="6" t="n">
        <v>10517873</v>
      </c>
      <c r="C4" s="6" t="n">
        <v>322976</v>
      </c>
    </row>
    <row r="5">
      <c r="A5" s="4" t="inlineStr">
        <is>
          <t>Original discount limited to proceeds of notes</t>
        </is>
      </c>
      <c r="B5" s="5" t="n">
        <v>166000</v>
      </c>
      <c r="C5" s="5" t="n">
        <v>540750</v>
      </c>
    </row>
    <row r="6">
      <c r="A6" s="4" t="inlineStr">
        <is>
          <t>Fair value of derivative liabilities in excess of notes proceeds received</t>
        </is>
      </c>
      <c r="B6" s="5" t="n">
        <v>804403</v>
      </c>
      <c r="C6" s="5" t="n">
        <v>1653887</v>
      </c>
    </row>
    <row r="7">
      <c r="A7" s="4" t="inlineStr">
        <is>
          <t>Settlement of derivative instruments</t>
        </is>
      </c>
      <c r="B7" s="5" t="n">
        <v>-3494618</v>
      </c>
      <c r="C7" s="5" t="n">
        <v>-3258054</v>
      </c>
    </row>
    <row r="8">
      <c r="A8" s="4" t="inlineStr">
        <is>
          <t>Change in fair value of embedded conversion option</t>
        </is>
      </c>
      <c r="B8" s="5" t="n">
        <v>9072985</v>
      </c>
      <c r="C8" s="5" t="n">
        <v>11258314</v>
      </c>
    </row>
    <row r="9">
      <c r="A9" s="4" t="inlineStr">
        <is>
          <t>Balance at the end of the period</t>
        </is>
      </c>
      <c r="B9" s="6" t="n">
        <v>17066643</v>
      </c>
      <c r="C9" s="6" t="n">
        <v>105178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 Assumptions used in the calculations for fair value of derivative liabilities (Details)</t>
        </is>
      </c>
      <c r="B1" s="2" t="inlineStr">
        <is>
          <t>9 Months Ended</t>
        </is>
      </c>
    </row>
    <row r="2">
      <c r="B2" s="2" t="inlineStr">
        <is>
          <t>Sep. 30, 2020</t>
        </is>
      </c>
    </row>
    <row r="3">
      <c r="A3" s="4" t="inlineStr">
        <is>
          <t>Derivative liabilities - At Issuance</t>
        </is>
      </c>
    </row>
    <row r="4">
      <c r="A4" s="4" t="inlineStr">
        <is>
          <t>Expected price volatility, minimum</t>
        </is>
      </c>
      <c r="B4" s="4" t="inlineStr">
        <is>
          <t>336.00%</t>
        </is>
      </c>
    </row>
    <row r="5">
      <c r="A5" s="4" t="inlineStr">
        <is>
          <t>Expected price volatility, maximum</t>
        </is>
      </c>
      <c r="B5" s="4" t="inlineStr">
        <is>
          <t>358.00%</t>
        </is>
      </c>
    </row>
    <row r="6">
      <c r="A6" s="4" t="inlineStr">
        <is>
          <t>Expected dividend yield</t>
        </is>
      </c>
      <c r="B6" s="4" t="inlineStr">
        <is>
          <t>0.00%</t>
        </is>
      </c>
    </row>
    <row r="7">
      <c r="A7" s="4" t="inlineStr">
        <is>
          <t>Expected option life, maximum</t>
        </is>
      </c>
      <c r="B7" s="4" t="inlineStr">
        <is>
          <t>1 year</t>
        </is>
      </c>
    </row>
    <row r="8">
      <c r="A8" s="4" t="inlineStr">
        <is>
          <t>Risk-free interest rate, minimum</t>
        </is>
      </c>
      <c r="B8" s="4" t="inlineStr">
        <is>
          <t>0.25%</t>
        </is>
      </c>
    </row>
    <row r="9">
      <c r="A9" s="4" t="inlineStr">
        <is>
          <t>Risk-free interest rate, maximum</t>
        </is>
      </c>
      <c r="B9" s="4" t="inlineStr">
        <is>
          <t>1.47%</t>
        </is>
      </c>
    </row>
    <row r="10">
      <c r="A10" s="4" t="inlineStr">
        <is>
          <t>Derivative liabilities</t>
        </is>
      </c>
    </row>
    <row r="11">
      <c r="A11" s="4" t="inlineStr">
        <is>
          <t>Expected price volatility, minimum</t>
        </is>
      </c>
      <c r="B11" s="4" t="inlineStr">
        <is>
          <t>127.00%</t>
        </is>
      </c>
    </row>
    <row r="12">
      <c r="A12" s="4" t="inlineStr">
        <is>
          <t>Expected price volatility, maximum</t>
        </is>
      </c>
      <c r="B12" s="4" t="inlineStr">
        <is>
          <t>256.00%</t>
        </is>
      </c>
    </row>
    <row r="13">
      <c r="A13" s="4" t="inlineStr">
        <is>
          <t>Expected dividend yield</t>
        </is>
      </c>
      <c r="B13" s="4" t="inlineStr">
        <is>
          <t>0.00%</t>
        </is>
      </c>
    </row>
    <row r="14">
      <c r="A14" s="4" t="inlineStr">
        <is>
          <t>Expected option life, minimum</t>
        </is>
      </c>
      <c r="B14" s="4" t="inlineStr">
        <is>
          <t>5 months 5 days</t>
        </is>
      </c>
    </row>
    <row r="15">
      <c r="A15" s="4" t="inlineStr">
        <is>
          <t>Expected option life, maximum</t>
        </is>
      </c>
      <c r="B15" s="4" t="inlineStr">
        <is>
          <t>3 years 5 months 12 days</t>
        </is>
      </c>
    </row>
    <row r="16">
      <c r="A16" s="4" t="inlineStr">
        <is>
          <t>Risk-free interest rate, minimum</t>
        </is>
      </c>
      <c r="B16" s="4" t="inlineStr">
        <is>
          <t>0.11%</t>
        </is>
      </c>
    </row>
    <row r="17">
      <c r="A17" s="4" t="inlineStr">
        <is>
          <t>Risk-free interest rate, maximum</t>
        </is>
      </c>
      <c r="B17" s="4" t="inlineStr">
        <is>
          <t>0.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DEFICIT AND STOCK OPTIONS - Summary of options issued and outstanding (Details)</t>
        </is>
      </c>
      <c r="B1" s="2" t="inlineStr">
        <is>
          <t>9 Months Ended</t>
        </is>
      </c>
    </row>
    <row r="2">
      <c r="B2" s="2" t="inlineStr">
        <is>
          <t>Sep. 30, 2020$ / sharesshares</t>
        </is>
      </c>
    </row>
    <row r="3">
      <c r="A3" s="3" t="inlineStr">
        <is>
          <t>Stockholders Deficit And Stock Options - Summary Of Options Issued And Outstanding</t>
        </is>
      </c>
    </row>
    <row r="4">
      <c r="A4" s="4" t="inlineStr">
        <is>
          <t>Number of options, beginning balance | shares</t>
        </is>
      </c>
      <c r="B4" s="5" t="n">
        <v>200000</v>
      </c>
    </row>
    <row r="5">
      <c r="A5" s="4" t="inlineStr">
        <is>
          <t>Number of options, granted | shares</t>
        </is>
      </c>
      <c r="B5" s="4" t="inlineStr">
        <is>
          <t xml:space="preserve"> </t>
        </is>
      </c>
    </row>
    <row r="6">
      <c r="A6" s="4" t="inlineStr">
        <is>
          <t>Number of options, expired | shares</t>
        </is>
      </c>
      <c r="B6" s="4" t="inlineStr">
        <is>
          <t xml:space="preserve"> </t>
        </is>
      </c>
    </row>
    <row r="7">
      <c r="A7" s="4" t="inlineStr">
        <is>
          <t>Number of options, settled | shares</t>
        </is>
      </c>
      <c r="B7" s="4" t="inlineStr">
        <is>
          <t xml:space="preserve"> </t>
        </is>
      </c>
    </row>
    <row r="8">
      <c r="A8" s="4" t="inlineStr">
        <is>
          <t>Number of options, ending balance | shares</t>
        </is>
      </c>
      <c r="B8" s="5" t="n">
        <v>200000</v>
      </c>
    </row>
    <row r="9">
      <c r="A9" s="4" t="inlineStr">
        <is>
          <t>Weighted average exercise price, beginning balance | $ / shares</t>
        </is>
      </c>
      <c r="B9" s="6" t="n">
        <v>2</v>
      </c>
    </row>
    <row r="10">
      <c r="A10" s="4" t="inlineStr">
        <is>
          <t>Weighted average exercise price, granted | $ / shares</t>
        </is>
      </c>
      <c r="B10" s="4" t="inlineStr">
        <is>
          <t xml:space="preserve"> </t>
        </is>
      </c>
    </row>
    <row r="11">
      <c r="A11" s="4" t="inlineStr">
        <is>
          <t>Weighted average exercise price, expired | $ / shares</t>
        </is>
      </c>
      <c r="B11" s="4" t="inlineStr">
        <is>
          <t xml:space="preserve"> </t>
        </is>
      </c>
    </row>
    <row r="12">
      <c r="A12" s="4" t="inlineStr">
        <is>
          <t>Weighted average exercise price, settled | $ / shares</t>
        </is>
      </c>
      <c r="B12" s="4" t="inlineStr">
        <is>
          <t xml:space="preserve"> </t>
        </is>
      </c>
    </row>
    <row r="13">
      <c r="A13" s="4" t="inlineStr">
        <is>
          <t>Weighted average exercise price, ending balance | $ / shares</t>
        </is>
      </c>
      <c r="B13"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TOCKHOLDERS' DEFICIT AND STOCK OPTIONS - Stock options outstanding (Details) - Options issued and outstanding</t>
        </is>
      </c>
      <c r="B1" s="2" t="inlineStr">
        <is>
          <t>9 Months Ended</t>
        </is>
      </c>
    </row>
    <row r="2">
      <c r="B2" s="2" t="inlineStr">
        <is>
          <t>Sep. 30, 2020USD ($)$ / sharesshares</t>
        </is>
      </c>
    </row>
    <row r="3">
      <c r="A3" s="4" t="inlineStr">
        <is>
          <t>Number outstanding</t>
        </is>
      </c>
      <c r="B3" s="5" t="n">
        <v>200000</v>
      </c>
    </row>
    <row r="4">
      <c r="A4" s="4" t="inlineStr">
        <is>
          <t>Number exercisable</t>
        </is>
      </c>
      <c r="B4" s="5" t="n">
        <v>200000</v>
      </c>
    </row>
    <row r="5">
      <c r="A5" s="4" t="inlineStr">
        <is>
          <t>Exercise price | $ / shares</t>
        </is>
      </c>
      <c r="B5" s="6" t="n">
        <v>2</v>
      </c>
    </row>
    <row r="6">
      <c r="A6" s="4" t="inlineStr">
        <is>
          <t>Weighted average remaining contractual life</t>
        </is>
      </c>
      <c r="B6" s="4" t="inlineStr">
        <is>
          <t>1 year 3 months 26 days</t>
        </is>
      </c>
    </row>
    <row r="7">
      <c r="A7" s="4" t="inlineStr">
        <is>
          <t>Expiration date</t>
        </is>
      </c>
      <c r="B7" s="4" t="inlineStr">
        <is>
          <t>Jan. 26,
		2022</t>
        </is>
      </c>
    </row>
    <row r="8">
      <c r="A8" s="4" t="inlineStr">
        <is>
          <t>Proceeds to Company if exercised | $</t>
        </is>
      </c>
      <c r="B8" s="6" t="n">
        <v>4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WARRANTS - Summary of the continuity of share purchase warrants (Details)</t>
        </is>
      </c>
      <c r="B1" s="2" t="inlineStr">
        <is>
          <t>9 Months Ended</t>
        </is>
      </c>
    </row>
    <row r="2">
      <c r="B2" s="2" t="inlineStr">
        <is>
          <t>Sep. 30, 2020$ / sharesshares</t>
        </is>
      </c>
    </row>
    <row r="3">
      <c r="A3" s="3" t="inlineStr">
        <is>
          <t>Guarantees and Product Warranties [Abstract]</t>
        </is>
      </c>
    </row>
    <row r="4">
      <c r="A4" s="4" t="inlineStr">
        <is>
          <t>Number of warrants, beginning balance | shares</t>
        </is>
      </c>
      <c r="B4" s="5" t="n">
        <v>413816252</v>
      </c>
    </row>
    <row r="5">
      <c r="A5" s="4" t="inlineStr">
        <is>
          <t>Number of warrants, adjustments to warrants outstanding | shares</t>
        </is>
      </c>
      <c r="B5" s="5" t="n">
        <v>43154762</v>
      </c>
    </row>
    <row r="6">
      <c r="A6" s="4" t="inlineStr">
        <is>
          <t>Number of warrants, granted | shares</t>
        </is>
      </c>
      <c r="B6" s="4" t="inlineStr">
        <is>
          <t xml:space="preserve"> </t>
        </is>
      </c>
    </row>
    <row r="7">
      <c r="A7" s="4" t="inlineStr">
        <is>
          <t>Number of warrants, exercised | shares</t>
        </is>
      </c>
      <c r="B7" s="5" t="n">
        <v>-9280742</v>
      </c>
    </row>
    <row r="8">
      <c r="A8" s="4" t="inlineStr">
        <is>
          <t>Number of warrants, ending balance | shares</t>
        </is>
      </c>
      <c r="B8" s="5" t="n">
        <v>447690272</v>
      </c>
    </row>
    <row r="9">
      <c r="A9" s="4" t="inlineStr">
        <is>
          <t>Weighted average exercise price, beginning balance | $ / shares</t>
        </is>
      </c>
      <c r="B9" s="9" t="n">
        <v>0.00053</v>
      </c>
    </row>
    <row r="10">
      <c r="A10" s="4" t="inlineStr">
        <is>
          <t>Weighted average exercise price, adjustments to warrants outstanding | $ / shares</t>
        </is>
      </c>
      <c r="B10" s="10" t="n">
        <v>0.00056</v>
      </c>
    </row>
    <row r="11">
      <c r="A11" s="4" t="inlineStr">
        <is>
          <t>Weighted average exercise price, granted | $ / shares</t>
        </is>
      </c>
      <c r="B11" s="4" t="inlineStr">
        <is>
          <t xml:space="preserve"> </t>
        </is>
      </c>
    </row>
    <row r="12">
      <c r="A12" s="4" t="inlineStr">
        <is>
          <t>Weighted average exercise price, exercised | $ / shares</t>
        </is>
      </c>
      <c r="B12" s="10" t="n">
        <v>0.00035</v>
      </c>
    </row>
    <row r="13">
      <c r="A13" s="4" t="inlineStr">
        <is>
          <t>Weighted average exercise price, ending balance | $ / shares</t>
        </is>
      </c>
      <c r="B13" s="9" t="n">
        <v>0.000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oduct</t>
        </is>
      </c>
      <c r="B4" s="6" t="n">
        <v>488021</v>
      </c>
      <c r="C4" s="6" t="n">
        <v>110739</v>
      </c>
      <c r="D4" s="6" t="n">
        <v>1233058</v>
      </c>
      <c r="E4" s="6" t="n">
        <v>209578</v>
      </c>
    </row>
    <row r="5">
      <c r="A5" s="4" t="inlineStr">
        <is>
          <t>Licensing</t>
        </is>
      </c>
      <c r="B5" s="5" t="n">
        <v>119000</v>
      </c>
      <c r="C5" s="5" t="n">
        <v>29500</v>
      </c>
      <c r="D5" s="5" t="n">
        <v>203000</v>
      </c>
      <c r="E5" s="5" t="n">
        <v>108000</v>
      </c>
    </row>
    <row r="6">
      <c r="A6" s="4" t="inlineStr">
        <is>
          <t>Equipment leases</t>
        </is>
      </c>
      <c r="B6" s="5" t="n">
        <v>177067</v>
      </c>
      <c r="C6" s="5" t="n">
        <v>79794</v>
      </c>
      <c r="D6" s="5" t="n">
        <v>501384</v>
      </c>
      <c r="E6" s="5" t="n">
        <v>217274</v>
      </c>
    </row>
    <row r="7">
      <c r="A7" s="4" t="inlineStr">
        <is>
          <t>Total Revenues</t>
        </is>
      </c>
      <c r="B7" s="5" t="n">
        <v>784088</v>
      </c>
      <c r="C7" s="5" t="n">
        <v>220033</v>
      </c>
      <c r="D7" s="5" t="n">
        <v>1937442</v>
      </c>
      <c r="E7" s="5" t="n">
        <v>534852</v>
      </c>
    </row>
    <row r="8">
      <c r="A8" s="3" t="inlineStr">
        <is>
          <t>OPERATING EXPENSES</t>
        </is>
      </c>
    </row>
    <row r="9">
      <c r="A9" s="4" t="inlineStr">
        <is>
          <t>General and administrative</t>
        </is>
      </c>
      <c r="B9" s="5" t="n">
        <v>614667</v>
      </c>
      <c r="C9" s="5" t="n">
        <v>468694</v>
      </c>
      <c r="D9" s="5" t="n">
        <v>1755495</v>
      </c>
      <c r="E9" s="5" t="n">
        <v>1550997</v>
      </c>
    </row>
    <row r="10">
      <c r="A10" s="4" t="inlineStr">
        <is>
          <t>Research and development</t>
        </is>
      </c>
      <c r="B10" s="5" t="n">
        <v>15547</v>
      </c>
      <c r="C10" s="5" t="n">
        <v>203</v>
      </c>
      <c r="D10" s="5" t="n">
        <v>20547</v>
      </c>
      <c r="E10" s="5" t="n">
        <v>3995</v>
      </c>
    </row>
    <row r="11">
      <c r="A11" s="4" t="inlineStr">
        <is>
          <t>Costs of product, licensing and equipment leases</t>
        </is>
      </c>
      <c r="B11" s="5" t="n">
        <v>54901</v>
      </c>
      <c r="C11" s="5" t="n">
        <v>51483</v>
      </c>
      <c r="D11" s="5" t="n">
        <v>619606</v>
      </c>
      <c r="E11" s="5" t="n">
        <v>148214</v>
      </c>
    </row>
    <row r="12">
      <c r="A12" s="4" t="inlineStr">
        <is>
          <t>Depreciation and amortization</t>
        </is>
      </c>
      <c r="B12" s="5" t="n">
        <v>90999</v>
      </c>
      <c r="C12" s="5" t="n">
        <v>84467</v>
      </c>
      <c r="D12" s="5" t="n">
        <v>255368</v>
      </c>
      <c r="E12" s="5" t="n">
        <v>253568</v>
      </c>
    </row>
    <row r="13">
      <c r="A13" s="4" t="inlineStr">
        <is>
          <t>Total operating expenses</t>
        </is>
      </c>
      <c r="B13" s="5" t="n">
        <v>776114</v>
      </c>
      <c r="C13" s="5" t="n">
        <v>604847</v>
      </c>
      <c r="D13" s="5" t="n">
        <v>2651016</v>
      </c>
      <c r="E13" s="5" t="n">
        <v>1956774</v>
      </c>
    </row>
    <row r="14">
      <c r="A14" s="4" t="inlineStr">
        <is>
          <t>Income (Loss) from operations</t>
        </is>
      </c>
      <c r="B14" s="5" t="n">
        <v>7974</v>
      </c>
      <c r="C14" s="5" t="n">
        <v>-384814</v>
      </c>
      <c r="D14" s="5" t="n">
        <v>-713574</v>
      </c>
      <c r="E14" s="5" t="n">
        <v>-1421922</v>
      </c>
    </row>
    <row r="15">
      <c r="A15" s="3" t="inlineStr">
        <is>
          <t>OTHER INCOME (EXPENSE)</t>
        </is>
      </c>
    </row>
    <row r="16">
      <c r="A16" s="4" t="inlineStr">
        <is>
          <t>Gain (loss) on change in fair value of derivative liability</t>
        </is>
      </c>
      <c r="B16" s="5" t="n">
        <v>510219</v>
      </c>
      <c r="C16" s="5" t="n">
        <v>-4169978</v>
      </c>
      <c r="D16" s="5" t="n">
        <v>-9877388</v>
      </c>
      <c r="E16" s="5" t="n">
        <v>-7121619</v>
      </c>
    </row>
    <row r="17">
      <c r="A17" s="4" t="inlineStr">
        <is>
          <t>Gain on change in fair value of preferred series A stock liability</t>
        </is>
      </c>
      <c r="B17" s="4" t="inlineStr">
        <is>
          <t xml:space="preserve"> </t>
        </is>
      </c>
      <c r="C17" s="4" t="inlineStr">
        <is>
          <t xml:space="preserve"> </t>
        </is>
      </c>
      <c r="D17" s="4" t="inlineStr">
        <is>
          <t xml:space="preserve"> </t>
        </is>
      </c>
      <c r="E17" s="5" t="n">
        <v>72473</v>
      </c>
    </row>
    <row r="18">
      <c r="A18" s="4" t="inlineStr">
        <is>
          <t>Gain on sale of intangible assets</t>
        </is>
      </c>
      <c r="B18" s="4" t="inlineStr">
        <is>
          <t xml:space="preserve"> </t>
        </is>
      </c>
      <c r="C18" s="4" t="inlineStr">
        <is>
          <t xml:space="preserve"> </t>
        </is>
      </c>
      <c r="D18" s="4" t="inlineStr">
        <is>
          <t xml:space="preserve"> </t>
        </is>
      </c>
      <c r="E18" s="5" t="n">
        <v>52498</v>
      </c>
    </row>
    <row r="19">
      <c r="A19" s="4" t="inlineStr">
        <is>
          <t>Gain (loss) on settlement of debt</t>
        </is>
      </c>
      <c r="B19" s="5" t="n">
        <v>-3670393</v>
      </c>
      <c r="C19" s="5" t="n">
        <v>16706</v>
      </c>
      <c r="D19" s="5" t="n">
        <v>-1954854</v>
      </c>
      <c r="E19" s="5" t="n">
        <v>-67703</v>
      </c>
    </row>
    <row r="20">
      <c r="A20" s="4" t="inlineStr">
        <is>
          <t>Interest expense</t>
        </is>
      </c>
      <c r="B20" s="5" t="n">
        <v>-200593</v>
      </c>
      <c r="C20" s="5" t="n">
        <v>-1225906</v>
      </c>
      <c r="D20" s="5" t="n">
        <v>-1094934</v>
      </c>
      <c r="E20" s="5" t="n">
        <v>-1728189</v>
      </c>
    </row>
    <row r="21">
      <c r="A21" s="4" t="inlineStr">
        <is>
          <t>Total other income (expense)</t>
        </is>
      </c>
      <c r="B21" s="5" t="n">
        <v>-3360767</v>
      </c>
      <c r="C21" s="5" t="n">
        <v>-5379178</v>
      </c>
      <c r="D21" s="5" t="n">
        <v>-12927176</v>
      </c>
      <c r="E21" s="5" t="n">
        <v>-8792540</v>
      </c>
    </row>
    <row r="22">
      <c r="A22" s="4" t="inlineStr">
        <is>
          <t>Loss before income taxes</t>
        </is>
      </c>
      <c r="B22" s="5" t="n">
        <v>-3352793</v>
      </c>
      <c r="C22" s="5" t="n">
        <v>-5763992</v>
      </c>
      <c r="D22" s="5" t="n">
        <v>-13640750</v>
      </c>
      <c r="E22" s="5" t="n">
        <v>-10214462</v>
      </c>
    </row>
    <row r="23">
      <c r="A23" s="4" t="inlineStr">
        <is>
          <t>Income taxes</t>
        </is>
      </c>
      <c r="B23" s="4" t="inlineStr">
        <is>
          <t xml:space="preserve"> </t>
        </is>
      </c>
      <c r="C23" s="4" t="inlineStr">
        <is>
          <t xml:space="preserve"> </t>
        </is>
      </c>
      <c r="D23" s="4" t="inlineStr">
        <is>
          <t xml:space="preserve"> </t>
        </is>
      </c>
      <c r="E23" s="4" t="inlineStr">
        <is>
          <t xml:space="preserve"> </t>
        </is>
      </c>
    </row>
    <row r="24">
      <c r="A24" s="4" t="inlineStr">
        <is>
          <t>NET LOSS</t>
        </is>
      </c>
      <c r="B24" s="5" t="n">
        <v>-3352793</v>
      </c>
      <c r="C24" s="5" t="n">
        <v>-5763992</v>
      </c>
      <c r="D24" s="5" t="n">
        <v>-13640750</v>
      </c>
      <c r="E24" s="5" t="n">
        <v>-10214462</v>
      </c>
    </row>
    <row r="25">
      <c r="A25" s="4" t="inlineStr">
        <is>
          <t>Preferred series C stock deemed dividends</t>
        </is>
      </c>
      <c r="B25" s="4" t="inlineStr">
        <is>
          <t xml:space="preserve"> </t>
        </is>
      </c>
      <c r="C25" s="4" t="inlineStr">
        <is>
          <t xml:space="preserve"> </t>
        </is>
      </c>
      <c r="D25" s="5" t="n">
        <v>-270000</v>
      </c>
      <c r="E25" s="4" t="inlineStr">
        <is>
          <t xml:space="preserve"> </t>
        </is>
      </c>
    </row>
    <row r="26">
      <c r="A26" s="4" t="inlineStr">
        <is>
          <t>NET LOSS ATTRIBUTABLE TO COMMON STOCKHOLDERS’</t>
        </is>
      </c>
      <c r="B26" s="6" t="n">
        <v>-3352793</v>
      </c>
      <c r="C26" s="6" t="n">
        <v>-5763992</v>
      </c>
      <c r="D26" s="6" t="n">
        <v>-13910750</v>
      </c>
      <c r="E26" s="6" t="n">
        <v>-10214462</v>
      </c>
    </row>
    <row r="27">
      <c r="A27" s="4" t="inlineStr">
        <is>
          <t>Basic and diluted net loss per share</t>
        </is>
      </c>
      <c r="B27" s="8" t="n">
        <v>-0.01</v>
      </c>
      <c r="C27" s="8" t="n">
        <v>-0.03</v>
      </c>
      <c r="D27" s="8" t="n">
        <v>-0.02</v>
      </c>
      <c r="E27" s="8" t="n">
        <v>-0.1</v>
      </c>
    </row>
    <row r="28">
      <c r="A28" s="4" t="inlineStr">
        <is>
          <t>Basic and diluted weighted average shares outstanding</t>
        </is>
      </c>
      <c r="B28" s="5" t="n">
        <v>608601357</v>
      </c>
      <c r="C28" s="5" t="n">
        <v>206524228</v>
      </c>
      <c r="D28" s="5" t="n">
        <v>575094639</v>
      </c>
      <c r="E28" s="5" t="n">
        <v>1022230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4" customWidth="1" min="5" max="5"/>
    <col width="23" customWidth="1" min="6" max="6"/>
    <col width="14" customWidth="1" min="7" max="7"/>
  </cols>
  <sheetData>
    <row r="1">
      <c r="A1" s="1" t="inlineStr">
        <is>
          <t>WARRANTS - Share purchase warrants outstanding (Details) - Share purchase warrants outstanding - USD ($)</t>
        </is>
      </c>
      <c r="B1" s="2" t="inlineStr">
        <is>
          <t>Sep. 12, 2019</t>
        </is>
      </c>
      <c r="C1" s="2" t="inlineStr">
        <is>
          <t>Mar. 14, 2019</t>
        </is>
      </c>
      <c r="D1" s="2" t="inlineStr">
        <is>
          <t>Feb. 15, 2019</t>
        </is>
      </c>
      <c r="E1" s="2" t="inlineStr">
        <is>
          <t>Dec. 04, 2018</t>
        </is>
      </c>
      <c r="F1" s="2" t="inlineStr">
        <is>
          <t>Nov. 29, 2018</t>
        </is>
      </c>
      <c r="G1" s="2" t="inlineStr">
        <is>
          <t>Sep. 30, 2020</t>
        </is>
      </c>
    </row>
    <row r="2">
      <c r="A2" s="4" t="inlineStr">
        <is>
          <t>Number outstanding</t>
        </is>
      </c>
      <c r="B2" s="5" t="n">
        <v>53571429</v>
      </c>
      <c r="C2" s="5" t="n">
        <v>107142857</v>
      </c>
      <c r="D2" s="5" t="n">
        <v>143618843</v>
      </c>
      <c r="E2" s="5" t="n">
        <v>500000</v>
      </c>
      <c r="F2" s="5" t="n">
        <v>142857143</v>
      </c>
      <c r="G2" s="5" t="n">
        <v>447690272</v>
      </c>
    </row>
    <row r="3">
      <c r="A3" s="4" t="inlineStr">
        <is>
          <t>Number exercisable</t>
        </is>
      </c>
      <c r="B3" s="5" t="n">
        <v>53571429</v>
      </c>
      <c r="C3" s="5" t="n">
        <v>107142857</v>
      </c>
      <c r="D3" s="5" t="n">
        <v>143618843</v>
      </c>
      <c r="E3" s="5" t="n">
        <v>500000</v>
      </c>
      <c r="F3" s="5" t="n">
        <v>142857143</v>
      </c>
      <c r="G3" s="5" t="n">
        <v>447690272</v>
      </c>
    </row>
    <row r="4">
      <c r="A4" s="4" t="inlineStr">
        <is>
          <t>Exercise price</t>
        </is>
      </c>
      <c r="B4" s="9" t="n">
        <v>0.00056</v>
      </c>
      <c r="C4" s="9" t="n">
        <v>0.00035</v>
      </c>
      <c r="D4" s="9" t="n">
        <v>0.00035</v>
      </c>
      <c r="E4" s="8" t="n">
        <v>0.1</v>
      </c>
      <c r="F4" s="9" t="n">
        <v>0.00035</v>
      </c>
    </row>
    <row r="5">
      <c r="A5" s="4" t="inlineStr">
        <is>
          <t>Weighted average remaining contractual life</t>
        </is>
      </c>
      <c r="B5" s="4" t="inlineStr">
        <is>
          <t>3 years 11 months 12 days</t>
        </is>
      </c>
      <c r="C5" s="4" t="inlineStr">
        <is>
          <t>3 years 5 months 12 days</t>
        </is>
      </c>
      <c r="D5" s="4" t="inlineStr">
        <is>
          <t>3 years 4 months 17 days</t>
        </is>
      </c>
      <c r="E5" s="4" t="inlineStr">
        <is>
          <t>3 years 2 months 5 days</t>
        </is>
      </c>
      <c r="F5" s="4" t="inlineStr">
        <is>
          <t>1 year 1 month 28 days</t>
        </is>
      </c>
    </row>
    <row r="6">
      <c r="A6" s="4" t="inlineStr">
        <is>
          <t>Expiration date</t>
        </is>
      </c>
      <c r="B6" s="4" t="inlineStr">
        <is>
          <t>Sep. 11,
		2024</t>
        </is>
      </c>
      <c r="C6" s="4" t="inlineStr">
        <is>
          <t>Mar. 13,
		2024</t>
        </is>
      </c>
      <c r="D6" s="4" t="inlineStr">
        <is>
          <t>Feb. 14,
		2024</t>
        </is>
      </c>
      <c r="E6" s="4" t="inlineStr">
        <is>
          <t>Dec. 3,
		2023</t>
        </is>
      </c>
      <c r="F6" s="4" t="inlineStr">
        <is>
          <t>Nov. 28,
		2021</t>
        </is>
      </c>
    </row>
    <row r="7">
      <c r="A7" s="4" t="inlineStr">
        <is>
          <t>Proceeds to Company if exercised</t>
        </is>
      </c>
      <c r="B7" s="6" t="n">
        <v>30000</v>
      </c>
      <c r="C7" s="6" t="n">
        <v>37500</v>
      </c>
      <c r="D7" s="6" t="n">
        <v>50267</v>
      </c>
      <c r="E7" s="6" t="n">
        <v>50000</v>
      </c>
      <c r="F7" s="6" t="n">
        <v>50000</v>
      </c>
      <c r="G7" s="6" t="n">
        <v>2177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Deficit)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44559238</v>
      </c>
    </row>
    <row r="3">
      <c r="A3" s="4" t="inlineStr">
        <is>
          <t>Beginning balance, amount at Dec. 31, 2018</t>
        </is>
      </c>
      <c r="B3" s="6" t="n">
        <v>44560</v>
      </c>
      <c r="C3" s="6" t="n">
        <v>11588030</v>
      </c>
      <c r="D3" s="6" t="n">
        <v>-9927003</v>
      </c>
      <c r="E3" s="6" t="n">
        <v>1705587</v>
      </c>
    </row>
    <row r="4">
      <c r="A4" s="4" t="inlineStr">
        <is>
          <t>Common stock issued for services, shares</t>
        </is>
      </c>
      <c r="B4" s="5" t="n">
        <v>575000</v>
      </c>
    </row>
    <row r="5">
      <c r="A5" s="4" t="inlineStr">
        <is>
          <t>Common stock issued for services, amount</t>
        </is>
      </c>
      <c r="B5" s="6" t="n">
        <v>575</v>
      </c>
      <c r="C5" s="5" t="n">
        <v>98352</v>
      </c>
      <c r="D5" s="4" t="inlineStr">
        <is>
          <t xml:space="preserve"> </t>
        </is>
      </c>
      <c r="E5" s="5" t="n">
        <v>98927</v>
      </c>
    </row>
    <row r="6">
      <c r="A6" s="4" t="inlineStr">
        <is>
          <t>Common stock issued in settlement of debt, shares</t>
        </is>
      </c>
      <c r="B6" s="5" t="n">
        <v>5383810</v>
      </c>
    </row>
    <row r="7">
      <c r="A7" s="4" t="inlineStr">
        <is>
          <t>Common stock issued in settlement of debt, amount</t>
        </is>
      </c>
      <c r="B7" s="6" t="n">
        <v>5383</v>
      </c>
      <c r="C7" s="5" t="n">
        <v>800012</v>
      </c>
      <c r="D7" s="4" t="inlineStr">
        <is>
          <t xml:space="preserve"> </t>
        </is>
      </c>
      <c r="E7" s="5" t="n">
        <v>805395</v>
      </c>
    </row>
    <row r="8">
      <c r="A8" s="4" t="inlineStr">
        <is>
          <t>Net loss</t>
        </is>
      </c>
      <c r="B8" s="4" t="inlineStr">
        <is>
          <t xml:space="preserve"> </t>
        </is>
      </c>
      <c r="C8" s="4" t="inlineStr">
        <is>
          <t xml:space="preserve"> </t>
        </is>
      </c>
      <c r="D8" s="5" t="n">
        <v>-920323</v>
      </c>
      <c r="E8" s="5" t="n">
        <v>-920323</v>
      </c>
    </row>
    <row r="9">
      <c r="A9" s="4" t="inlineStr">
        <is>
          <t>Ending balance, shares at Mar. 31, 2019</t>
        </is>
      </c>
      <c r="B9" s="5" t="n">
        <v>50518048</v>
      </c>
    </row>
    <row r="10">
      <c r="A10" s="4" t="inlineStr">
        <is>
          <t>Ending balance, amount at Mar. 31, 2019</t>
        </is>
      </c>
      <c r="B10" s="6" t="n">
        <v>50518</v>
      </c>
      <c r="C10" s="5" t="n">
        <v>12486394</v>
      </c>
      <c r="D10" s="5" t="n">
        <v>-10847326</v>
      </c>
      <c r="E10" s="5" t="n">
        <v>1689586</v>
      </c>
    </row>
    <row r="11">
      <c r="A11" s="4" t="inlineStr">
        <is>
          <t>Beginning balance, shares at Dec. 31, 2018</t>
        </is>
      </c>
      <c r="B11" s="5" t="n">
        <v>44559238</v>
      </c>
    </row>
    <row r="12">
      <c r="A12" s="4" t="inlineStr">
        <is>
          <t>Beginning balance, amount at Dec. 31, 2018</t>
        </is>
      </c>
      <c r="B12" s="6" t="n">
        <v>44560</v>
      </c>
      <c r="C12" s="5" t="n">
        <v>11588030</v>
      </c>
      <c r="D12" s="5" t="n">
        <v>-9927003</v>
      </c>
      <c r="E12" s="5" t="n">
        <v>1705587</v>
      </c>
    </row>
    <row r="13">
      <c r="A13" s="4" t="inlineStr">
        <is>
          <t>Net loss</t>
        </is>
      </c>
      <c r="E13" s="5" t="n">
        <v>-10214462</v>
      </c>
    </row>
    <row r="14">
      <c r="A14" s="4" t="inlineStr">
        <is>
          <t>Ending balance, shares at Sep. 30, 2019</t>
        </is>
      </c>
      <c r="B14" s="5" t="n">
        <v>262360042</v>
      </c>
    </row>
    <row r="15">
      <c r="A15" s="4" t="inlineStr">
        <is>
          <t>Ending balance, amount at Sep. 30, 2019</t>
        </is>
      </c>
      <c r="B15" s="6" t="n">
        <v>262361</v>
      </c>
      <c r="C15" s="5" t="n">
        <v>14971340</v>
      </c>
      <c r="D15" s="5" t="n">
        <v>-20141465</v>
      </c>
      <c r="E15" s="5" t="n">
        <v>-4907764</v>
      </c>
    </row>
    <row r="16">
      <c r="A16" s="4" t="inlineStr">
        <is>
          <t>Beginning balance, shares at Mar. 31, 2019</t>
        </is>
      </c>
      <c r="B16" s="5" t="n">
        <v>50518048</v>
      </c>
    </row>
    <row r="17">
      <c r="A17" s="4" t="inlineStr">
        <is>
          <t>Beginning balance, amount at Mar. 31, 2019</t>
        </is>
      </c>
      <c r="B17" s="6" t="n">
        <v>50518</v>
      </c>
      <c r="C17" s="5" t="n">
        <v>12486394</v>
      </c>
      <c r="D17" s="5" t="n">
        <v>-10847326</v>
      </c>
      <c r="E17" s="5" t="n">
        <v>1689586</v>
      </c>
    </row>
    <row r="18">
      <c r="A18" s="4" t="inlineStr">
        <is>
          <t>Stock-based compensation</t>
        </is>
      </c>
      <c r="B18" s="4" t="inlineStr">
        <is>
          <t xml:space="preserve"> </t>
        </is>
      </c>
      <c r="C18" s="5" t="n">
        <v>23125</v>
      </c>
      <c r="D18" s="4" t="inlineStr">
        <is>
          <t xml:space="preserve"> </t>
        </is>
      </c>
      <c r="E18" s="5" t="n">
        <v>23125</v>
      </c>
    </row>
    <row r="19">
      <c r="A19" s="4" t="inlineStr">
        <is>
          <t>Common stock issued in conversion of convertible notes payable, shares</t>
        </is>
      </c>
      <c r="B19" s="5" t="n">
        <v>26341913</v>
      </c>
    </row>
    <row r="20">
      <c r="A20" s="4" t="inlineStr">
        <is>
          <t>Common stock issued in conversion of convertible notes payable, amount</t>
        </is>
      </c>
      <c r="B20" s="6" t="n">
        <v>26342</v>
      </c>
      <c r="C20" s="5" t="n">
        <v>261034</v>
      </c>
      <c r="D20" s="4" t="inlineStr">
        <is>
          <t xml:space="preserve"> </t>
        </is>
      </c>
      <c r="E20" s="5" t="n">
        <v>287376</v>
      </c>
    </row>
    <row r="21">
      <c r="A21" s="4" t="inlineStr">
        <is>
          <t>Net loss</t>
        </is>
      </c>
      <c r="B21" s="4" t="inlineStr">
        <is>
          <t xml:space="preserve"> </t>
        </is>
      </c>
      <c r="C21" s="4" t="inlineStr">
        <is>
          <t xml:space="preserve"> </t>
        </is>
      </c>
      <c r="D21" s="5" t="n">
        <v>-3530147</v>
      </c>
      <c r="E21" s="5" t="n">
        <v>-3530147</v>
      </c>
    </row>
    <row r="22">
      <c r="A22" s="4" t="inlineStr">
        <is>
          <t>Ending balance, shares at Jun. 30, 2019</t>
        </is>
      </c>
      <c r="B22" s="5" t="n">
        <v>76859961</v>
      </c>
    </row>
    <row r="23">
      <c r="A23" s="4" t="inlineStr">
        <is>
          <t>Ending balance, amount at Jun. 30, 2019</t>
        </is>
      </c>
      <c r="B23" s="6" t="n">
        <v>76860</v>
      </c>
      <c r="C23" s="5" t="n">
        <v>12770553</v>
      </c>
      <c r="D23" s="5" t="n">
        <v>-14377473</v>
      </c>
      <c r="E23" s="5" t="n">
        <v>-1530060</v>
      </c>
    </row>
    <row r="24">
      <c r="A24" s="4" t="inlineStr">
        <is>
          <t>Common stock issued for services, shares</t>
        </is>
      </c>
      <c r="B24" s="5" t="n">
        <v>1000000</v>
      </c>
    </row>
    <row r="25">
      <c r="A25" s="4" t="inlineStr">
        <is>
          <t>Common stock issued for services, amount</t>
        </is>
      </c>
      <c r="B25" s="6" t="n">
        <v>1000</v>
      </c>
      <c r="C25" s="5" t="n">
        <v>28339</v>
      </c>
      <c r="D25" s="4" t="inlineStr">
        <is>
          <t xml:space="preserve"> </t>
        </is>
      </c>
      <c r="E25" s="5" t="n">
        <v>29339</v>
      </c>
    </row>
    <row r="26">
      <c r="A26" s="4" t="inlineStr">
        <is>
          <t>Common stock issued in conversion of convertible notes payable, shares</t>
        </is>
      </c>
      <c r="B26" s="5" t="n">
        <v>172469200</v>
      </c>
    </row>
    <row r="27">
      <c r="A27" s="4" t="inlineStr">
        <is>
          <t>Common stock issued in conversion of convertible notes payable, amount</t>
        </is>
      </c>
      <c r="B27" s="6" t="n">
        <v>172470</v>
      </c>
      <c r="C27" s="5" t="n">
        <v>1951645</v>
      </c>
      <c r="D27" s="4" t="inlineStr">
        <is>
          <t xml:space="preserve"> </t>
        </is>
      </c>
      <c r="E27" s="5" t="n">
        <v>2124115</v>
      </c>
    </row>
    <row r="28">
      <c r="A28" s="4" t="inlineStr">
        <is>
          <t>Common stock issued in cashless exercise of warrants, shares</t>
        </is>
      </c>
      <c r="B28" s="5" t="n">
        <v>12030881</v>
      </c>
    </row>
    <row r="29">
      <c r="A29" s="4" t="inlineStr">
        <is>
          <t>Common stock issued in cashless exercise of warrants, amount</t>
        </is>
      </c>
      <c r="B29" s="6" t="n">
        <v>12031</v>
      </c>
      <c r="C29" s="5" t="n">
        <v>220803</v>
      </c>
      <c r="D29" s="4" t="inlineStr">
        <is>
          <t xml:space="preserve"> </t>
        </is>
      </c>
      <c r="E29" s="5" t="n">
        <v>232834</v>
      </c>
    </row>
    <row r="30">
      <c r="A30" s="4" t="inlineStr">
        <is>
          <t>Net loss</t>
        </is>
      </c>
      <c r="B30" s="4" t="inlineStr">
        <is>
          <t xml:space="preserve"> </t>
        </is>
      </c>
      <c r="C30" s="4" t="inlineStr">
        <is>
          <t xml:space="preserve"> </t>
        </is>
      </c>
      <c r="D30" s="5" t="n">
        <v>-5763992</v>
      </c>
      <c r="E30" s="5" t="n">
        <v>-5763992</v>
      </c>
    </row>
    <row r="31">
      <c r="A31" s="4" t="inlineStr">
        <is>
          <t>Ending balance, shares at Sep. 30, 2019</t>
        </is>
      </c>
      <c r="B31" s="5" t="n">
        <v>262360042</v>
      </c>
    </row>
    <row r="32">
      <c r="A32" s="4" t="inlineStr">
        <is>
          <t>Ending balance, amount at Sep. 30, 2019</t>
        </is>
      </c>
      <c r="B32" s="6" t="n">
        <v>262361</v>
      </c>
      <c r="C32" s="5" t="n">
        <v>14971340</v>
      </c>
      <c r="D32" s="5" t="n">
        <v>-20141465</v>
      </c>
      <c r="E32" s="5" t="n">
        <v>-4907764</v>
      </c>
    </row>
    <row r="33">
      <c r="A33" s="4" t="inlineStr">
        <is>
          <t>Beginning balance, shares at Dec. 31, 2019</t>
        </is>
      </c>
      <c r="B33" s="5" t="n">
        <v>498880300</v>
      </c>
    </row>
    <row r="34">
      <c r="A34" s="4" t="inlineStr">
        <is>
          <t>Beginning balance, amount at Dec. 31, 2019</t>
        </is>
      </c>
      <c r="B34" s="6" t="n">
        <v>498881</v>
      </c>
      <c r="C34" s="5" t="n">
        <v>15872330</v>
      </c>
      <c r="D34" s="5" t="n">
        <v>-26505567</v>
      </c>
      <c r="E34" s="5" t="n">
        <v>-10134356</v>
      </c>
    </row>
    <row r="35">
      <c r="A35" s="4" t="inlineStr">
        <is>
          <t>Common stock issued for services, shares</t>
        </is>
      </c>
      <c r="B35" s="5" t="n">
        <v>15525000</v>
      </c>
    </row>
    <row r="36">
      <c r="A36" s="4" t="inlineStr">
        <is>
          <t>Common stock issued for services, amount</t>
        </is>
      </c>
      <c r="B36" s="6" t="n">
        <v>15525</v>
      </c>
      <c r="C36" s="5" t="n">
        <v>103538</v>
      </c>
      <c r="D36" s="4" t="inlineStr">
        <is>
          <t xml:space="preserve"> </t>
        </is>
      </c>
      <c r="E36" s="5" t="n">
        <v>119063</v>
      </c>
    </row>
    <row r="37">
      <c r="A37" s="4" t="inlineStr">
        <is>
          <t>Common stock issued in settlement of debt, shares</t>
        </is>
      </c>
      <c r="B37" s="5" t="n">
        <v>250000</v>
      </c>
    </row>
    <row r="38">
      <c r="A38" s="4" t="inlineStr">
        <is>
          <t>Common stock issued in settlement of debt, amount</t>
        </is>
      </c>
      <c r="B38" s="6" t="n">
        <v>250</v>
      </c>
      <c r="C38" s="5" t="n">
        <v>7975</v>
      </c>
      <c r="D38" s="4" t="inlineStr">
        <is>
          <t xml:space="preserve"> </t>
        </is>
      </c>
      <c r="E38" s="5" t="n">
        <v>8225</v>
      </c>
    </row>
    <row r="39">
      <c r="A39" s="4" t="inlineStr">
        <is>
          <t>Common stock issued in conversion of convertible notes payable, shares</t>
        </is>
      </c>
      <c r="B39" s="5" t="n">
        <v>36050000</v>
      </c>
    </row>
    <row r="40">
      <c r="A40" s="4" t="inlineStr">
        <is>
          <t>Common stock issued in conversion of convertible notes payable, amount</t>
        </is>
      </c>
      <c r="B40" s="6" t="n">
        <v>36050</v>
      </c>
      <c r="C40" s="5" t="n">
        <v>360660</v>
      </c>
      <c r="D40" s="4" t="inlineStr">
        <is>
          <t xml:space="preserve"> </t>
        </is>
      </c>
      <c r="E40" s="5" t="n">
        <v>396710</v>
      </c>
    </row>
    <row r="41">
      <c r="A41" s="4" t="inlineStr">
        <is>
          <t>Beneficial conversion feature on preferred series C stock</t>
        </is>
      </c>
      <c r="B41" s="4" t="inlineStr">
        <is>
          <t xml:space="preserve"> </t>
        </is>
      </c>
      <c r="C41" s="5" t="n">
        <v>270000</v>
      </c>
      <c r="D41" s="5" t="n">
        <v>-270000</v>
      </c>
      <c r="E41" s="4" t="inlineStr">
        <is>
          <t xml:space="preserve"> </t>
        </is>
      </c>
    </row>
    <row r="42">
      <c r="A42" s="4" t="inlineStr">
        <is>
          <t>Net loss</t>
        </is>
      </c>
      <c r="B42" s="4" t="inlineStr">
        <is>
          <t xml:space="preserve"> </t>
        </is>
      </c>
      <c r="C42" s="4" t="inlineStr">
        <is>
          <t xml:space="preserve"> </t>
        </is>
      </c>
      <c r="D42" s="5" t="n">
        <v>-10281648</v>
      </c>
      <c r="E42" s="5" t="n">
        <v>-10281648</v>
      </c>
    </row>
    <row r="43">
      <c r="A43" s="4" t="inlineStr">
        <is>
          <t>Ending balance, shares at Mar. 31, 2020</t>
        </is>
      </c>
      <c r="B43" s="5" t="n">
        <v>550705300</v>
      </c>
    </row>
    <row r="44">
      <c r="A44" s="4" t="inlineStr">
        <is>
          <t>Ending balance, amount at Mar. 31, 2020</t>
        </is>
      </c>
      <c r="B44" s="6" t="n">
        <v>550706</v>
      </c>
      <c r="C44" s="5" t="n">
        <v>16614503</v>
      </c>
      <c r="D44" s="5" t="n">
        <v>-37057215</v>
      </c>
      <c r="E44" s="5" t="n">
        <v>-19892006</v>
      </c>
    </row>
    <row r="45">
      <c r="A45" s="4" t="inlineStr">
        <is>
          <t>Beginning balance, shares at Dec. 31, 2019</t>
        </is>
      </c>
      <c r="B45" s="5" t="n">
        <v>498880300</v>
      </c>
    </row>
    <row r="46">
      <c r="A46" s="4" t="inlineStr">
        <is>
          <t>Beginning balance, amount at Dec. 31, 2019</t>
        </is>
      </c>
      <c r="B46" s="6" t="n">
        <v>498881</v>
      </c>
      <c r="C46" s="5" t="n">
        <v>15872330</v>
      </c>
      <c r="D46" s="5" t="n">
        <v>-26505567</v>
      </c>
      <c r="E46" s="5" t="n">
        <v>-10134356</v>
      </c>
    </row>
    <row r="47">
      <c r="A47" s="4" t="inlineStr">
        <is>
          <t>Net loss</t>
        </is>
      </c>
      <c r="E47" s="5" t="n">
        <v>-13640750</v>
      </c>
    </row>
    <row r="48">
      <c r="A48" s="4" t="inlineStr">
        <is>
          <t>Ending balance, shares at Sep. 30, 2020</t>
        </is>
      </c>
      <c r="B48" s="5" t="n">
        <v>674937846</v>
      </c>
    </row>
    <row r="49">
      <c r="A49" s="4" t="inlineStr">
        <is>
          <t>Ending balance, amount at Sep. 30, 2020</t>
        </is>
      </c>
      <c r="B49" s="6" t="n">
        <v>674938</v>
      </c>
      <c r="C49" s="5" t="n">
        <v>23457582</v>
      </c>
      <c r="D49" s="5" t="n">
        <v>-40416317</v>
      </c>
      <c r="E49" s="5" t="n">
        <v>-16283797</v>
      </c>
    </row>
    <row r="50">
      <c r="A50" s="4" t="inlineStr">
        <is>
          <t>Beginning balance, shares at Mar. 31, 2020</t>
        </is>
      </c>
      <c r="B50" s="5" t="n">
        <v>550705300</v>
      </c>
    </row>
    <row r="51">
      <c r="A51" s="4" t="inlineStr">
        <is>
          <t>Beginning balance, amount at Mar. 31, 2020</t>
        </is>
      </c>
      <c r="B51" s="6" t="n">
        <v>550706</v>
      </c>
      <c r="C51" s="5" t="n">
        <v>16614503</v>
      </c>
      <c r="D51" s="5" t="n">
        <v>-37057215</v>
      </c>
      <c r="E51" s="5" t="n">
        <v>-19892006</v>
      </c>
    </row>
    <row r="52">
      <c r="A52" s="4" t="inlineStr">
        <is>
          <t>Common stock issued for cash, shares</t>
        </is>
      </c>
      <c r="B52" s="5" t="n">
        <v>4250000</v>
      </c>
    </row>
    <row r="53">
      <c r="A53" s="4" t="inlineStr">
        <is>
          <t>Common stock issued for cash, amount</t>
        </is>
      </c>
      <c r="B53" s="6" t="n">
        <v>4250</v>
      </c>
      <c r="C53" s="5" t="n">
        <v>135750</v>
      </c>
      <c r="D53" s="4" t="inlineStr">
        <is>
          <t xml:space="preserve"> </t>
        </is>
      </c>
      <c r="E53" s="5" t="n">
        <v>140000</v>
      </c>
    </row>
    <row r="54">
      <c r="A54" s="4" t="inlineStr">
        <is>
          <t>Stock-based compensation</t>
        </is>
      </c>
      <c r="B54" s="4" t="inlineStr">
        <is>
          <t xml:space="preserve"> </t>
        </is>
      </c>
      <c r="C54" s="5" t="n">
        <v>14182</v>
      </c>
      <c r="D54" s="4" t="inlineStr">
        <is>
          <t xml:space="preserve"> </t>
        </is>
      </c>
      <c r="E54" s="5" t="n">
        <v>14182</v>
      </c>
    </row>
    <row r="55">
      <c r="A55" s="4" t="inlineStr">
        <is>
          <t>Common stock issued in settlement of debt, shares</t>
        </is>
      </c>
      <c r="B55" s="5" t="n">
        <v>15000000</v>
      </c>
    </row>
    <row r="56">
      <c r="A56" s="4" t="inlineStr">
        <is>
          <t>Common stock issued in settlement of debt, amount</t>
        </is>
      </c>
      <c r="B56" s="6" t="n">
        <v>15000</v>
      </c>
      <c r="C56" s="5" t="n">
        <v>826500</v>
      </c>
      <c r="D56" s="4" t="inlineStr">
        <is>
          <t xml:space="preserve"> </t>
        </is>
      </c>
      <c r="E56" s="5" t="n">
        <v>841500</v>
      </c>
    </row>
    <row r="57">
      <c r="A57" s="4" t="inlineStr">
        <is>
          <t>Common stock issued in cashless exercise of warrants, shares</t>
        </is>
      </c>
      <c r="B57" s="5" t="n">
        <v>9246186</v>
      </c>
    </row>
    <row r="58">
      <c r="A58" s="4" t="inlineStr">
        <is>
          <t>Common stock issued in cashless exercise of warrants, amount</t>
        </is>
      </c>
      <c r="B58" s="6" t="n">
        <v>9246</v>
      </c>
      <c r="C58" s="5" t="n">
        <v>420702</v>
      </c>
      <c r="D58" s="4" t="inlineStr">
        <is>
          <t xml:space="preserve"> </t>
        </is>
      </c>
      <c r="E58" s="5" t="n">
        <v>429948</v>
      </c>
    </row>
    <row r="59">
      <c r="A59" s="4" t="inlineStr">
        <is>
          <t>Common stock issued in conversion of preferred series C stock, shares</t>
        </is>
      </c>
      <c r="B59" s="5" t="n">
        <v>5000000</v>
      </c>
    </row>
    <row r="60">
      <c r="A60" s="4" t="inlineStr">
        <is>
          <t>Common stock issued in conversion of preferred series C stock, amount</t>
        </is>
      </c>
      <c r="B60" s="6" t="n">
        <v>5000</v>
      </c>
      <c r="C60" s="5" t="n">
        <v>45000</v>
      </c>
      <c r="D60" s="4" t="inlineStr">
        <is>
          <t xml:space="preserve"> </t>
        </is>
      </c>
      <c r="E60" s="5" t="n">
        <v>50000</v>
      </c>
    </row>
    <row r="61">
      <c r="A61" s="4" t="inlineStr">
        <is>
          <t>Net loss</t>
        </is>
      </c>
      <c r="B61" s="4" t="inlineStr">
        <is>
          <t xml:space="preserve"> </t>
        </is>
      </c>
      <c r="C61" s="4" t="inlineStr">
        <is>
          <t xml:space="preserve"> </t>
        </is>
      </c>
      <c r="D61" s="5" t="n">
        <v>-6309</v>
      </c>
      <c r="E61" s="5" t="n">
        <v>-6309</v>
      </c>
    </row>
    <row r="62">
      <c r="A62" s="4" t="inlineStr">
        <is>
          <t>Ending balance, shares at Jun. 30, 2020</t>
        </is>
      </c>
      <c r="B62" s="5" t="n">
        <v>584201486</v>
      </c>
    </row>
    <row r="63">
      <c r="A63" s="4" t="inlineStr">
        <is>
          <t>Ending balance, amount at Jun. 30, 2020</t>
        </is>
      </c>
      <c r="B63" s="6" t="n">
        <v>584202</v>
      </c>
      <c r="C63" s="5" t="n">
        <v>18056637</v>
      </c>
      <c r="D63" s="5" t="n">
        <v>-37063524</v>
      </c>
      <c r="E63" s="5" t="n">
        <v>-18422685</v>
      </c>
    </row>
    <row r="64">
      <c r="A64" s="4" t="inlineStr">
        <is>
          <t>Common stock issued for services, shares</t>
        </is>
      </c>
      <c r="B64" s="5" t="n">
        <v>10000000</v>
      </c>
    </row>
    <row r="65">
      <c r="A65" s="4" t="inlineStr">
        <is>
          <t>Common stock issued for services, amount</t>
        </is>
      </c>
      <c r="B65" s="6" t="n">
        <v>10000</v>
      </c>
      <c r="C65" s="5" t="n">
        <v>384038</v>
      </c>
      <c r="D65" s="4" t="inlineStr">
        <is>
          <t xml:space="preserve"> </t>
        </is>
      </c>
      <c r="E65" s="5" t="n">
        <v>394038</v>
      </c>
    </row>
    <row r="66">
      <c r="A66" s="4" t="inlineStr">
        <is>
          <t>Common stock issued in conversion of convertible notes payable, shares</t>
        </is>
      </c>
      <c r="B66" s="5" t="n">
        <v>45736360</v>
      </c>
    </row>
    <row r="67">
      <c r="A67" s="4" t="inlineStr">
        <is>
          <t>Common stock issued in conversion of convertible notes payable, amount</t>
        </is>
      </c>
      <c r="B67" s="6" t="n">
        <v>45736</v>
      </c>
      <c r="C67" s="5" t="n">
        <v>497222</v>
      </c>
      <c r="D67" s="4" t="inlineStr">
        <is>
          <t xml:space="preserve"> </t>
        </is>
      </c>
      <c r="E67" s="5" t="n">
        <v>542958</v>
      </c>
    </row>
    <row r="68">
      <c r="A68" s="4" t="inlineStr">
        <is>
          <t>Common stock issued in conversion of preferred series C stock, shares</t>
        </is>
      </c>
      <c r="B68" s="5" t="n">
        <v>35000000</v>
      </c>
    </row>
    <row r="69">
      <c r="A69" s="4" t="inlineStr">
        <is>
          <t>Common stock issued in conversion of preferred series C stock, amount</t>
        </is>
      </c>
      <c r="B69" s="6" t="n">
        <v>35000</v>
      </c>
      <c r="C69" s="5" t="n">
        <v>359000</v>
      </c>
      <c r="D69" s="4" t="inlineStr">
        <is>
          <t xml:space="preserve"> </t>
        </is>
      </c>
      <c r="E69" s="5" t="n">
        <v>394000</v>
      </c>
    </row>
    <row r="70">
      <c r="A70" s="4" t="inlineStr">
        <is>
          <t>Premium related to conversion feature on note payable</t>
        </is>
      </c>
      <c r="B70" s="4" t="inlineStr">
        <is>
          <t xml:space="preserve"> </t>
        </is>
      </c>
      <c r="C70" s="5" t="n">
        <v>4160685</v>
      </c>
      <c r="D70" s="4" t="inlineStr">
        <is>
          <t xml:space="preserve"> </t>
        </is>
      </c>
      <c r="E70" s="5" t="n">
        <v>4160685</v>
      </c>
    </row>
    <row r="71">
      <c r="A71" s="4" t="inlineStr">
        <is>
          <t>Net loss</t>
        </is>
      </c>
      <c r="B71" s="4" t="inlineStr">
        <is>
          <t xml:space="preserve"> </t>
        </is>
      </c>
      <c r="C71" s="4" t="inlineStr">
        <is>
          <t xml:space="preserve"> </t>
        </is>
      </c>
      <c r="D71" s="5" t="n">
        <v>-3352793</v>
      </c>
      <c r="E71" s="5" t="n">
        <v>-3352793</v>
      </c>
    </row>
    <row r="72">
      <c r="A72" s="4" t="inlineStr">
        <is>
          <t>Ending balance, shares at Sep. 30, 2020</t>
        </is>
      </c>
      <c r="B72" s="5" t="n">
        <v>674937846</v>
      </c>
    </row>
    <row r="73">
      <c r="A73" s="4" t="inlineStr">
        <is>
          <t>Ending balance, amount at Sep. 30, 2020</t>
        </is>
      </c>
      <c r="B73" s="6" t="n">
        <v>674938</v>
      </c>
      <c r="C73" s="6" t="n">
        <v>23457582</v>
      </c>
      <c r="D73" s="6" t="n">
        <v>-40416317</v>
      </c>
      <c r="E73" s="6" t="n">
        <v>-162837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3640750</v>
      </c>
      <c r="C4" s="6" t="n">
        <v>-10214462</v>
      </c>
    </row>
    <row r="5">
      <c r="A5" s="3" t="inlineStr">
        <is>
          <t>Adjustments to reconcile net loss to net cash used in operating activities:</t>
        </is>
      </c>
    </row>
    <row r="6">
      <c r="A6" s="4" t="inlineStr">
        <is>
          <t>Depreciation and amortization</t>
        </is>
      </c>
      <c r="B6" s="5" t="n">
        <v>255368</v>
      </c>
      <c r="C6" s="5" t="n">
        <v>253568</v>
      </c>
    </row>
    <row r="7">
      <c r="A7" s="4" t="inlineStr">
        <is>
          <t>Amortization of debt discounts</t>
        </is>
      </c>
      <c r="B7" s="5" t="n">
        <v>353012</v>
      </c>
      <c r="C7" s="5" t="n">
        <v>735582</v>
      </c>
    </row>
    <row r="8">
      <c r="A8" s="4" t="inlineStr">
        <is>
          <t>Amortization of operating lease right-of-use asset</t>
        </is>
      </c>
      <c r="B8" s="4" t="inlineStr">
        <is>
          <t xml:space="preserve"> </t>
        </is>
      </c>
      <c r="C8" s="5" t="n">
        <v>35452</v>
      </c>
    </row>
    <row r="9">
      <c r="A9" s="4" t="inlineStr">
        <is>
          <t>Common stock issued for services</t>
        </is>
      </c>
      <c r="B9" s="5" t="n">
        <v>527283</v>
      </c>
      <c r="C9" s="5" t="n">
        <v>151391</v>
      </c>
    </row>
    <row r="10">
      <c r="A10" s="4" t="inlineStr">
        <is>
          <t>Loss on change in fair value of derivative liability</t>
        </is>
      </c>
      <c r="B10" s="5" t="n">
        <v>9877388</v>
      </c>
      <c r="C10" s="5" t="n">
        <v>7121619</v>
      </c>
    </row>
    <row r="11">
      <c r="A11" s="4" t="inlineStr">
        <is>
          <t>Gain on change in fair value of preferred series A stock liability</t>
        </is>
      </c>
      <c r="B11" s="4" t="inlineStr">
        <is>
          <t xml:space="preserve"> </t>
        </is>
      </c>
      <c r="C11" s="5" t="n">
        <v>-72473</v>
      </c>
    </row>
    <row r="12">
      <c r="A12" s="4" t="inlineStr">
        <is>
          <t>Series B preferred stock issued for services</t>
        </is>
      </c>
      <c r="B12" s="4" t="inlineStr">
        <is>
          <t xml:space="preserve"> </t>
        </is>
      </c>
      <c r="C12" s="5" t="n">
        <v>155000</v>
      </c>
    </row>
    <row r="13">
      <c r="A13" s="4" t="inlineStr">
        <is>
          <t>Loss on settlement of debt</t>
        </is>
      </c>
      <c r="B13" s="5" t="n">
        <v>1954854</v>
      </c>
      <c r="C13" s="5" t="n">
        <v>67703</v>
      </c>
    </row>
    <row r="14">
      <c r="A14" s="4" t="inlineStr">
        <is>
          <t>Gain on sale of intangible assets</t>
        </is>
      </c>
      <c r="B14" s="4" t="inlineStr">
        <is>
          <t xml:space="preserve"> </t>
        </is>
      </c>
      <c r="C14" s="5" t="n">
        <v>-52498</v>
      </c>
    </row>
    <row r="15">
      <c r="A15" s="4" t="inlineStr">
        <is>
          <t>Default penalties on convertible notes payable</t>
        </is>
      </c>
      <c r="B15" s="5" t="n">
        <v>13762</v>
      </c>
      <c r="C15" s="5" t="n">
        <v>665731</v>
      </c>
    </row>
    <row r="16">
      <c r="A16" s="3" t="inlineStr">
        <is>
          <t>Changes in operating assets and liabilities:</t>
        </is>
      </c>
    </row>
    <row r="17">
      <c r="A17" s="4" t="inlineStr">
        <is>
          <t>Accounts receivable</t>
        </is>
      </c>
      <c r="B17" s="5" t="n">
        <v>-157076</v>
      </c>
      <c r="C17" s="5" t="n">
        <v>-137092</v>
      </c>
    </row>
    <row r="18">
      <c r="A18" s="4" t="inlineStr">
        <is>
          <t>Inventory</t>
        </is>
      </c>
      <c r="B18" s="5" t="n">
        <v>26669</v>
      </c>
      <c r="C18" s="5" t="n">
        <v>21707</v>
      </c>
    </row>
    <row r="19">
      <c r="A19" s="4" t="inlineStr">
        <is>
          <t>Prepaid expenses</t>
        </is>
      </c>
      <c r="B19" s="5" t="n">
        <v>-241764</v>
      </c>
      <c r="C19" s="5" t="n">
        <v>173514</v>
      </c>
    </row>
    <row r="20">
      <c r="A20" s="4" t="inlineStr">
        <is>
          <t>Other assets</t>
        </is>
      </c>
      <c r="B20" s="5" t="n">
        <v>-3853</v>
      </c>
      <c r="C20" s="4" t="inlineStr">
        <is>
          <t xml:space="preserve"> </t>
        </is>
      </c>
    </row>
    <row r="21">
      <c r="A21" s="4" t="inlineStr">
        <is>
          <t>Operating lease liability</t>
        </is>
      </c>
      <c r="B21" s="4" t="inlineStr">
        <is>
          <t xml:space="preserve"> </t>
        </is>
      </c>
      <c r="C21" s="5" t="n">
        <v>-34205</v>
      </c>
    </row>
    <row r="22">
      <c r="A22" s="4" t="inlineStr">
        <is>
          <t>Accounts payable</t>
        </is>
      </c>
      <c r="B22" s="5" t="n">
        <v>-87369</v>
      </c>
      <c r="C22" s="5" t="n">
        <v>66737</v>
      </c>
    </row>
    <row r="23">
      <c r="A23" s="4" t="inlineStr">
        <is>
          <t>Accrued expenses - related party</t>
        </is>
      </c>
      <c r="B23" s="5" t="n">
        <v>27071</v>
      </c>
      <c r="C23" s="5" t="n">
        <v>18104</v>
      </c>
    </row>
    <row r="24">
      <c r="A24" s="4" t="inlineStr">
        <is>
          <t>Accrued expenses</t>
        </is>
      </c>
      <c r="B24" s="5" t="n">
        <v>807049</v>
      </c>
      <c r="C24" s="5" t="n">
        <v>447921</v>
      </c>
    </row>
    <row r="25">
      <c r="A25" s="4" t="inlineStr">
        <is>
          <t>Contract liabilities</t>
        </is>
      </c>
      <c r="B25" s="4" t="inlineStr">
        <is>
          <t xml:space="preserve"> </t>
        </is>
      </c>
      <c r="C25" s="4" t="inlineStr">
        <is>
          <t xml:space="preserve"> </t>
        </is>
      </c>
    </row>
    <row r="26">
      <c r="A26" s="4" t="inlineStr">
        <is>
          <t>Net cash used in operating activities</t>
        </is>
      </c>
      <c r="B26" s="5" t="n">
        <v>-288356</v>
      </c>
      <c r="C26" s="5" t="n">
        <v>-596701</v>
      </c>
    </row>
    <row r="27">
      <c r="A27" s="3" t="inlineStr">
        <is>
          <t>Cash Flows from Investing Activities</t>
        </is>
      </c>
    </row>
    <row r="28">
      <c r="A28" s="4" t="inlineStr">
        <is>
          <t>Proceeds from sale of intangible assets</t>
        </is>
      </c>
      <c r="B28" s="4" t="inlineStr">
        <is>
          <t xml:space="preserve"> </t>
        </is>
      </c>
      <c r="C28" s="5" t="n">
        <v>111323</v>
      </c>
    </row>
    <row r="29">
      <c r="A29" s="4" t="inlineStr">
        <is>
          <t>Purchases of property and equipment</t>
        </is>
      </c>
      <c r="B29" s="5" t="n">
        <v>-127212</v>
      </c>
      <c r="C29" s="5" t="n">
        <v>-2516</v>
      </c>
    </row>
    <row r="30">
      <c r="A30" s="4" t="inlineStr">
        <is>
          <t>Purchase of intangible assets</t>
        </is>
      </c>
      <c r="B30" s="4" t="inlineStr">
        <is>
          <t xml:space="preserve"> </t>
        </is>
      </c>
      <c r="C30" s="5" t="n">
        <v>-5000</v>
      </c>
    </row>
    <row r="31">
      <c r="A31" s="4" t="inlineStr">
        <is>
          <t>Net cash provided by investing activities</t>
        </is>
      </c>
      <c r="B31" s="5" t="n">
        <v>-127212</v>
      </c>
      <c r="C31" s="5" t="n">
        <v>103807</v>
      </c>
    </row>
    <row r="32">
      <c r="A32" s="3" t="inlineStr">
        <is>
          <t>Cash Flows from Financing Activities</t>
        </is>
      </c>
    </row>
    <row r="33">
      <c r="A33" s="4" t="inlineStr">
        <is>
          <t>Proceeds from notes payable - related parties</t>
        </is>
      </c>
      <c r="B33" s="5" t="n">
        <v>3500</v>
      </c>
      <c r="C33" s="5" t="n">
        <v>17544</v>
      </c>
    </row>
    <row r="34">
      <c r="A34" s="4" t="inlineStr">
        <is>
          <t>Proceeds from notes payable</t>
        </is>
      </c>
      <c r="B34" s="5" t="n">
        <v>428030</v>
      </c>
      <c r="C34" s="5" t="n">
        <v>138600</v>
      </c>
    </row>
    <row r="35">
      <c r="A35" s="4" t="inlineStr">
        <is>
          <t>Proceeds from convertible notes payable</t>
        </is>
      </c>
      <c r="B35" s="5" t="n">
        <v>613000</v>
      </c>
      <c r="C35" s="5" t="n">
        <v>480750</v>
      </c>
    </row>
    <row r="36">
      <c r="A36" s="4" t="inlineStr">
        <is>
          <t>Proceeds from the sale of common stock</t>
        </is>
      </c>
      <c r="B36" s="5" t="n">
        <v>140000</v>
      </c>
      <c r="C36" s="4" t="inlineStr">
        <is>
          <t xml:space="preserve"> </t>
        </is>
      </c>
    </row>
    <row r="37">
      <c r="A37" s="4" t="inlineStr">
        <is>
          <t>Proceeds from preferred series C stock subscriptions</t>
        </is>
      </c>
      <c r="B37" s="5" t="n">
        <v>270000</v>
      </c>
      <c r="C37" s="4" t="inlineStr">
        <is>
          <t xml:space="preserve"> </t>
        </is>
      </c>
    </row>
    <row r="38">
      <c r="A38" s="4" t="inlineStr">
        <is>
          <t>Repayment of notes payable - related parties</t>
        </is>
      </c>
      <c r="B38" s="5" t="n">
        <v>-32286</v>
      </c>
      <c r="C38" s="5" t="n">
        <v>-20044</v>
      </c>
    </row>
    <row r="39">
      <c r="A39" s="4" t="inlineStr">
        <is>
          <t>Repayment of notes payable</t>
        </is>
      </c>
      <c r="B39" s="5" t="n">
        <v>-556153</v>
      </c>
      <c r="C39" s="5" t="n">
        <v>-31180</v>
      </c>
    </row>
    <row r="40">
      <c r="A40" s="4" t="inlineStr">
        <is>
          <t>Repayment of convertible notes payable</t>
        </is>
      </c>
      <c r="B40" s="5" t="n">
        <v>-356888</v>
      </c>
      <c r="C40" s="5" t="n">
        <v>-91000</v>
      </c>
    </row>
    <row r="41">
      <c r="A41" s="4" t="inlineStr">
        <is>
          <t>Net cash provided by financing activities</t>
        </is>
      </c>
      <c r="B41" s="5" t="n">
        <v>509203</v>
      </c>
      <c r="C41" s="5" t="n">
        <v>494670</v>
      </c>
    </row>
    <row r="42">
      <c r="A42" s="4" t="inlineStr">
        <is>
          <t>Net change in cash</t>
        </is>
      </c>
      <c r="B42" s="5" t="n">
        <v>93635</v>
      </c>
      <c r="C42" s="5" t="n">
        <v>1776</v>
      </c>
    </row>
    <row r="43">
      <c r="A43" s="4" t="inlineStr">
        <is>
          <t>Cash and cash equivalents at beginning of period</t>
        </is>
      </c>
      <c r="B43" s="5" t="n">
        <v>67613</v>
      </c>
      <c r="C43" s="5" t="n">
        <v>4893</v>
      </c>
    </row>
    <row r="44">
      <c r="A44" s="4" t="inlineStr">
        <is>
          <t>Cash and cash equivalents at end of period</t>
        </is>
      </c>
      <c r="B44" s="5" t="n">
        <v>161248</v>
      </c>
      <c r="C44" s="5" t="n">
        <v>6669</v>
      </c>
    </row>
    <row r="45">
      <c r="A45" s="3" t="inlineStr">
        <is>
          <t>Supplemental Cash Flow Information:</t>
        </is>
      </c>
    </row>
    <row r="46">
      <c r="A46" s="4" t="inlineStr">
        <is>
          <t>Cash paid for interest</t>
        </is>
      </c>
      <c r="B46" s="5" t="n">
        <v>77687</v>
      </c>
      <c r="C46" s="5" t="n">
        <v>40914</v>
      </c>
    </row>
    <row r="47">
      <c r="A47" s="4" t="inlineStr">
        <is>
          <t>Cash paid for Income taxes</t>
        </is>
      </c>
      <c r="B47" s="4" t="inlineStr">
        <is>
          <t xml:space="preserve"> </t>
        </is>
      </c>
      <c r="C47" s="4" t="inlineStr">
        <is>
          <t xml:space="preserve"> </t>
        </is>
      </c>
    </row>
    <row r="48">
      <c r="A48" s="3" t="inlineStr">
        <is>
          <t>Non-Cash Investing and Financing Activities</t>
        </is>
      </c>
    </row>
    <row r="49">
      <c r="A49" s="4" t="inlineStr">
        <is>
          <t>Preferred series C stock deemed dividend</t>
        </is>
      </c>
      <c r="B49" s="5" t="n">
        <v>270000</v>
      </c>
      <c r="C49" s="4" t="inlineStr">
        <is>
          <t xml:space="preserve"> </t>
        </is>
      </c>
    </row>
    <row r="50">
      <c r="A50" s="4" t="inlineStr">
        <is>
          <t>Original debt discount against notes payable</t>
        </is>
      </c>
      <c r="B50" s="5" t="n">
        <v>95562</v>
      </c>
      <c r="C50" s="5" t="n">
        <v>10204</v>
      </c>
    </row>
    <row r="51">
      <c r="A51" s="4" t="inlineStr">
        <is>
          <t>Original debt discount against convertible notes payable</t>
        </is>
      </c>
      <c r="B51" s="5" t="n">
        <v>201388</v>
      </c>
      <c r="C51" s="5" t="n">
        <v>610125</v>
      </c>
    </row>
    <row r="52">
      <c r="A52" s="4" t="inlineStr">
        <is>
          <t>Modification of notes payable</t>
        </is>
      </c>
      <c r="B52" s="4" t="inlineStr">
        <is>
          <t xml:space="preserve"> </t>
        </is>
      </c>
      <c r="C52" s="5" t="n">
        <v>20590</v>
      </c>
    </row>
    <row r="53">
      <c r="A53" s="4" t="inlineStr">
        <is>
          <t>Common stock issued in conversion of convertible notes payable</t>
        </is>
      </c>
      <c r="B53" s="5" t="n">
        <v>939668</v>
      </c>
      <c r="C53" s="5" t="n">
        <v>2411491</v>
      </c>
    </row>
    <row r="54">
      <c r="A54" s="4" t="inlineStr">
        <is>
          <t>Common stock issued in cashless exercise of warrants</t>
        </is>
      </c>
      <c r="B54" s="5" t="n">
        <v>429948</v>
      </c>
      <c r="C54" s="5" t="n">
        <v>232834</v>
      </c>
    </row>
    <row r="55">
      <c r="A55" s="4" t="inlineStr">
        <is>
          <t>Common stock issued in conversion of preferred series C stock</t>
        </is>
      </c>
      <c r="B55" s="5" t="n">
        <v>444000</v>
      </c>
      <c r="C55" s="4" t="inlineStr">
        <is>
          <t xml:space="preserve"> </t>
        </is>
      </c>
    </row>
    <row r="56">
      <c r="A56" s="4" t="inlineStr">
        <is>
          <t>Accounts receivable netted against notes payable</t>
        </is>
      </c>
      <c r="B56" s="4" t="inlineStr">
        <is>
          <t xml:space="preserve"> </t>
        </is>
      </c>
      <c r="C56" s="5" t="n">
        <v>28090</v>
      </c>
    </row>
    <row r="57">
      <c r="A57" s="4" t="inlineStr">
        <is>
          <t>Initial operating lease right-of-use asset and liability</t>
        </is>
      </c>
      <c r="B57" s="4" t="inlineStr">
        <is>
          <t xml:space="preserve"> </t>
        </is>
      </c>
      <c r="C57" s="5" t="n">
        <v>43330</v>
      </c>
    </row>
    <row r="58">
      <c r="A58" s="4" t="inlineStr">
        <is>
          <t>Preferred series A stock reclassification from liability to mezzanine equity</t>
        </is>
      </c>
      <c r="B58" s="4" t="inlineStr">
        <is>
          <t xml:space="preserve"> </t>
        </is>
      </c>
      <c r="C58" s="5" t="n">
        <v>60398</v>
      </c>
    </row>
    <row r="59">
      <c r="A59" s="4" t="inlineStr">
        <is>
          <t>Property plant and equipment transferred to inventory</t>
        </is>
      </c>
      <c r="B59" s="5" t="n">
        <v>26669</v>
      </c>
      <c r="C59" s="5" t="n">
        <v>19405</v>
      </c>
    </row>
    <row r="60">
      <c r="A60" s="4" t="inlineStr">
        <is>
          <t>Extinguishment of notes payable</t>
        </is>
      </c>
      <c r="B60" s="4" t="inlineStr">
        <is>
          <t xml:space="preserve"> </t>
        </is>
      </c>
      <c r="C60" s="6" t="n">
        <v>1758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NOTE 1. BASIS OF PRESENTATION AND SUMMARY
OF SIGNIFICANT ACCOUNTING POLICIES The unaudited interim condensed consolidated
financial statements of PCT LTD (the “Company”) have been prepared in accordance with United States generally accepted
accounting principles for interim financial information and with the instructions to Form 10-Q and reflect all adjustments which,
in the opinion of management, are necessary for a fair presentation of our balance sheets, statements of operations, stockholders’
equity (deficit), and cash flows for the periods presented. All such adjustments are of a normal recurring nature. The
results of operations for the interim period are not necessarily indicative of the results to be expected for a full year.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December 31, 2019 audited financial statements
as reported in its Form 10-K, filed on August 3, 2020. COVID-19 In
December 2019 COVID-19 emerged in Wuhan, China. While initially the outbreak was largely concentrated in China and caused significant
disruptions to its economy, it has now spread to almost all other countries, including the United Stat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Any resulting financial impact cannot
be reasonably estimated at this time but may have a material impact on our business, financial condition and results of operations.
The significance of the impact of the COVID-19 outbreak on the Company’s businesses and the duration for which it may have
an impact cannot be determined at this time. At a minimum, the COVID-19 pandemic caused the Company to restrict travel of its
personnel and to initiate distributor installations of certain of the Company’s equipment, as possible. The Company adapted
to the immediate need for its US EPA registered disinfectant at the end of March and beginning of April, 2020, but installing
greater storage reserves and by assembling more of it higher-volume equipment to produce the hospital grade disinfectant known
as Hydrolyte®. There were hard costs associates with these adaptations to the Little River, SC facility, but the Company continues
to benefit from its fluid production capacities over the longer term. As the Federal, state and other restrictions associated
with the pandemic have lessened, the Company is able to act more effectively in obtaining new contracts for its healthcare equipment,
the Annihilyzer®. Nature of Operations PCT LTD (formerly Bingham Canyon Corporation,
(the “Company,” “PCT Ltd,” or “Bingham”), a Delaware corporation, was formed on February 27,
1986. The Company changed its domicile to Nevada on August 26, 1998. The Company acquires, develops and provides sustainable, environmentally
safe disinfecting, cleaning and tracking technologies. The Company specializes in providing cleaning, sanitizing, and disinfectant
fluid solutions and fluid-generating equipment that creates environmentally safe solutions for global sustainability. Paradigm is located in Little River,
SC and was formed June 6, 2012 under the name of EUR-ECA, Ltd. On September 11, 2015, its Board of Directors authorized EUR-ECA
Ltd to file with the Nevada Secretary of State to change its name to Paradigm Convergence Technologies Corp. Paradigm is a technology
licensing company specializing in environmentally safe solutions for global sustainability. The company holds a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 Effective on February 29, 2018, the Company
changed its name from Bingham Canyon Corporation to PCT LTD to more accurately identify the Company’s direction and to develop
the complimentary relationship and association with its wholly-owned operating company, Paradigm Convergence Technologies Corporation
(“Paradigm” or “PCT Corp.”). Significant Accounting Policies There have been no changes to the significant
accounting policies of the Company from the information provided in Note 1 of the Notes to the Consolidated Financial Statements
in the Company's most recent Form 10-K. Reclassification Certain balances on
the previously issued statements of operations and cash flows have been reclassified to be consistent with the current period presentation.
The reclassification had no impact on total financial position, net loss, or stockholders’ equity (deficit). Fair Value
Measurements The Company follows ASC 820, “ Fair
Value Measurements and Disclosures
• Level 1 - Valuations for assets and liabilities traded in active markets from readily available pricing sources such as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Derivative liabilities
and preferred series A stock liabilities are determined based on “Level 3” inputs, which are significant and unobservable
and have the lowest priority. The recorded values of all other financial instruments approximate their current fair values because
of their nature and respective relatively short maturity dates or durations. Our financial assets
and liabilities carried at fair value measured on a recurring basis as of September 30, 2020, consisted of the following:
Total fair value at Quoted prices in active markets Significant other observable inputs Significant unobservable inputs
Description:
Derivative liability (1) 17,066,643 — — 17,066,643
Total 17,066,643 — — 17,066,643 Our financial assets
and liabilities carried at fair value measured on a recurring basis as of December 31, 2019, consisted of the following:
Total fair value at Quoted prices in active markets Significant other observable inputs Significant unobservable inputs
Description:
Derivative liability (1) 10,517,873 — — 10,517,873
Total 10,517,873 — — 10,517,873 (1) The Company has
estimated the fair value of these liabilities using the Binomial Model. 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September 30, 2020, there were outstanding common share equivalents (options, warrants, convertible notes payable, preferred
series A stock and preferred series C stock) which amounted to 617,194,775 shares of common stock. These common share equivalents
were not included in the computation of diluted loss per share as their effect would have been anti-dilutive. Recent Accounting Pronouncements In
August 2018, the FASB issued Accounting Standards Update No. 2018-13 (“ASU 2018-13”), Fair Value Measurement (Topic
820): Disclosure Framework – Changes to the Disclosure Requirements for Fair Value Measurement, which modifies the disclosure
requirements relating to fair value measurements as outlined in Topic 820, Fair Value Measurement. ASU 2018-13 is applicable to
all entities that are required, under GAAP, to make disclosures about recurring or nonrecurring fair value measurements. The amendments
outlined in ASU 2018-13 are effective for all entities for fiscal years, and interim periods within those fiscal years, beginning
after December 15, 2019, with early adoption permitted for any removed or modified disclosures upon issuance of ASU 2018-13. The
Company adopted ASU 2018-13 on January 1, 2020 and the adoption of ASU 2018-13 did not have a material effect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NOTE 2. GOING CONCERN The accompanying consolidated condensed financial
statements have been prepared assuming that the Company will continue as a going concern. The Company has an accumulated deficit
of $40,416,317 and has negative cash flows from operations. As of September 30, 2020, the Company had a working capital deficit
of $19,916,591. The Company has relied on raising debt and equity capital in order to fund its ongoing day-to-day operations and
its corporate overhead. The Company will require additional working capital from either cash flow from operations, from debt or
equity financing, or from a combination of these sources.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3. PROPERTY AND EQUIPMENT Property and equipment at September 30, 2020
and December 31, 2019 consisted of the following:
September 30, 2020 December 31, 2019
Machinery and leased equipment $ 151,719 $ 151,719
Machinery and equipment not yet in service 294,896 321,565
Office equipment and furniture 147,276 20,064
Website 2,760 2,760
Total property and equipment $ 596,651 $ 496,108
Less: Accumulated Depreciation (83,084 ) (55,999 )
Property and equipment, net 513,567 440,109 Depreciation expense was $27,085 and
$18,947 for the nine-months ended September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30:02Z</dcterms:created>
  <dcterms:modified xmlns:dcterms="http://purl.org/dc/terms/" xmlns:xsi="http://www.w3.org/2001/XMLSchema-instance" xsi:type="dcterms:W3CDTF">2020-11-16T16:30:02Z</dcterms:modified>
</cp:coreProperties>
</file>